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sheetId="7" r:id="rId7"/>
    <s:sheet name="Summary of Significant Accounti" sheetId="8" r:id="rId8"/>
    <s:sheet name="Real Estate Investments" sheetId="9" r:id="rId9"/>
    <s:sheet name="Revolving Credit Borrowings" sheetId="10" r:id="rId10"/>
    <s:sheet name="Mortgage Notes Payable" sheetId="11" r:id="rId11"/>
    <s:sheet name="Fair Value of Financial Instrum" sheetId="12" r:id="rId12"/>
    <s:sheet name="Derivatives and Hedging Activit" sheetId="13" r:id="rId13"/>
    <s:sheet name="Common Stock" sheetId="14" r:id="rId14"/>
    <s:sheet name="Commitments and Contingencies" sheetId="15" r:id="rId15"/>
    <s:sheet name="Related Party Transactions" sheetId="16" r:id="rId16"/>
    <s:sheet name="Economic Dependency" sheetId="17" r:id="rId17"/>
    <s:sheet name="Share Based Compensation" sheetId="18" r:id="rId18"/>
    <s:sheet name="Earnings Per Share" sheetId="19" r:id="rId19"/>
    <s:sheet name="Subsequent Events" sheetId="20" r:id="rId20"/>
    <s:sheet name="Summary of Significant Accoun21" sheetId="21" r:id="rId21"/>
    <s:sheet name="Summary of Significant Accoun22" sheetId="22" r:id="rId22"/>
    <s:sheet name="Real Estate Investments (Tables" sheetId="23" r:id="rId23"/>
    <s:sheet name="Mortgage Notes Payable (Tables)" sheetId="24" r:id="rId24"/>
    <s:sheet name="Fair Value of Financial Instr25" sheetId="25" r:id="rId25"/>
    <s:sheet name="Derivatives and Hedging Activ26" sheetId="26" r:id="rId26"/>
    <s:sheet name="Common Stock (Tables)" sheetId="27" r:id="rId27"/>
    <s:sheet name="Related Party Transactions (Tab" sheetId="28" r:id="rId28"/>
    <s:sheet name="Share Based Compensation (Table" sheetId="29" r:id="rId29"/>
    <s:sheet name="Earnings Per Share (Tables)" sheetId="30" r:id="rId30"/>
    <s:sheet name="Organization - Narrative (Detai" sheetId="31" r:id="rId31"/>
    <s:sheet name="Summary of Significant Accoun32" sheetId="32" r:id="rId32"/>
    <s:sheet name="Summary of Significant Accoun33" sheetId="33" r:id="rId33"/>
    <s:sheet name="Real Estate Investments - Sched" sheetId="34" r:id="rId34"/>
    <s:sheet name="Real Estate Investments - Sch35" sheetId="35" r:id="rId35"/>
    <s:sheet name="Real Estate Investments - Busin" sheetId="36" r:id="rId36"/>
    <s:sheet name="Real Estate Investments - Sch37" sheetId="37" r:id="rId37"/>
    <s:sheet name="Real Estate Investments - Sch38" sheetId="38" r:id="rId38"/>
    <s:sheet name="Real Estate Investments - Sch39" sheetId="39" r:id="rId39"/>
    <s:sheet name="Real Estate Investments - Narra" sheetId="40" r:id="rId40"/>
    <s:sheet name="Revolving Credit Borrowings (De" sheetId="41" r:id="rId41"/>
    <s:sheet name="Mortgage Notes Payable - Schedu" sheetId="42" r:id="rId42"/>
    <s:sheet name="Mortgage Notes Payable - Sche43" sheetId="43" r:id="rId43"/>
    <s:sheet name="Fair Value of Financial Instr44" sheetId="44" r:id="rId44"/>
    <s:sheet name="Fair Value of Financial Instr45" sheetId="45" r:id="rId45"/>
    <s:sheet name="Derivatives and Hedging Activ46" sheetId="46" r:id="rId46"/>
    <s:sheet name="Derivatives and Hedging Activ47" sheetId="47" r:id="rId47"/>
    <s:sheet name="Derivatives and Hedging Activ48" sheetId="48" r:id="rId48"/>
    <s:sheet name="Derivatives and Hedging Activ49" sheetId="49" r:id="rId49"/>
    <s:sheet name="Derivatives and Hedging Activ50" sheetId="50" r:id="rId50"/>
    <s:sheet name="Common Stock - Narrative (Detai" sheetId="51" r:id="rId51"/>
    <s:sheet name="Common Stock - Schedule of Shar" sheetId="52" r:id="rId52"/>
    <s:sheet name="Related Party Transactions - Na" sheetId="53" r:id="rId53"/>
    <s:sheet name="Related Party Transactions - Sc" sheetId="54" r:id="rId54"/>
    <s:sheet name="Related Party Transactions - 55" sheetId="55" r:id="rId55"/>
    <s:sheet name="Related Party Transactions - 56" sheetId="56" r:id="rId56"/>
    <s:sheet name="Share Based Compensation - Narr" sheetId="57" r:id="rId57"/>
    <s:sheet name="Share Based Compensation - Sche" sheetId="58" r:id="rId58"/>
    <s:sheet name="Earnings Per Share - Schedule o" sheetId="59" r:id="rId59"/>
    <s:sheet name="Earnings Per Share - Schedule60" sheetId="60" r:id="rId60"/>
  </s:sheets>
  <s:definedNames/>
  <s:calcPr calcId="124519" calcMode="auto" fullCalcOnLoad="1"/>
</s:workbook>
</file>

<file path=xl/sharedStrings.xml><?xml version="1.0" encoding="utf-8"?>
<sst xmlns="http://schemas.openxmlformats.org/spreadsheetml/2006/main" uniqueCount="724">
  <si>
    <t>Document and Entity Information - shares</t>
  </si>
  <si>
    <t>3 Months Ended</t>
  </si>
  <si>
    <t>Mar. 31, 2016</t>
  </si>
  <si>
    <t>Apr. 29, 2016</t>
  </si>
  <si>
    <t>Document and Entity Information [Abstract]</t>
  </si>
  <si>
    <t>Entity Registrant Name</t>
  </si>
  <si>
    <t>American Realty Capital Global Trust II, Inc.</t>
  </si>
  <si>
    <t>Entity Central Index Key</t>
  </si>
  <si>
    <t>Current Fiscal Year End Date</t>
  </si>
  <si>
    <t>--12-31</t>
  </si>
  <si>
    <t>Entity Filer Category</t>
  </si>
  <si>
    <t>Smaller Reporting Company</t>
  </si>
  <si>
    <t>Document Type</t>
  </si>
  <si>
    <t>10-Q</t>
  </si>
  <si>
    <t>Document Period End Date</t>
  </si>
  <si>
    <t>Mar. 31,
		2016</t>
  </si>
  <si>
    <t>Document Fiscal Year Focus</t>
  </si>
  <si>
    <t>Document Fiscal Period Focus</t>
  </si>
  <si>
    <t>Q1</t>
  </si>
  <si>
    <t>Amendment Flag</t>
  </si>
  <si>
    <t>false</t>
  </si>
  <si>
    <t>Entity Shares, Shares Outstanding</t>
  </si>
  <si>
    <t>CONSOLIDATED BALANCE SHEETS - USD ($) $ in Thousands</t>
  </si>
  <si>
    <t>Dec. 31, 2015</t>
  </si>
  <si>
    <t>ASSETS</t>
  </si>
  <si>
    <t>Land</t>
  </si>
  <si>
    <t>Buildings, fixtures and improvements</t>
  </si>
  <si>
    <t>Acquired intangible lease assets</t>
  </si>
  <si>
    <t>Total real estate investments, at cost</t>
  </si>
  <si>
    <t>Less accumulated depreciation and amortization</t>
  </si>
  <si>
    <t>Total real estate investments, net</t>
  </si>
  <si>
    <t>Cash and cash equivalents</t>
  </si>
  <si>
    <t>Restricted cash</t>
  </si>
  <si>
    <t>Derivatives, at fair value</t>
  </si>
  <si>
    <t>Prepaid expenses and other assets</t>
  </si>
  <si>
    <t>Deferred tax assets</t>
  </si>
  <si>
    <t>Goodwill and other intangible assets</t>
  </si>
  <si>
    <t>Deferred financing costs, net</t>
  </si>
  <si>
    <t>Total assets</t>
  </si>
  <si>
    <t>LIABILITIES AND STOCKHOLDERS' EQUITY</t>
  </si>
  <si>
    <t>Mortgage notes payable, net of deferred financing costs ($5,351 and $5,706 for March 31, 2016 and December 31, 2015, respectively)</t>
  </si>
  <si>
    <t>Credit facility</t>
  </si>
  <si>
    <t>Mezzanine facility</t>
  </si>
  <si>
    <t>Below-market lease liabilities, net</t>
  </si>
  <si>
    <t>Due to related parties</t>
  </si>
  <si>
    <t>Accounts payable and accrued expenses</t>
  </si>
  <si>
    <t>Prepaid rent</t>
  </si>
  <si>
    <t>Deferred tax liability</t>
  </si>
  <si>
    <t>Taxes payable</t>
  </si>
  <si>
    <t>Distributions payable</t>
  </si>
  <si>
    <t>Total liabilities</t>
  </si>
  <si>
    <t>Commitments and contingencies</t>
  </si>
  <si>
    <t xml:space="preserve"> </t>
  </si>
  <si>
    <t>Preferred stock, $0.01 par value, 50,000,000 authorized, none issued and outstanding</t>
  </si>
  <si>
    <t>Common stock, $0.01 par value, 300,000,000 shares authorized, 12,350,918 and 12,249,858 shares issued; and 12,345,853 and 12,242,127 shares outstanding, as of March 31, 2016, and December 31, 2015,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Deferred financing costs, net of accumulated amortization</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AND COMPREHENSIVE LOSS - USD ($) $ in Thousands</t>
  </si>
  <si>
    <t>Mar. 31, 2015</t>
  </si>
  <si>
    <t>Revenues:</t>
  </si>
  <si>
    <t>Rental income</t>
  </si>
  <si>
    <t>Operating expense reimbursements</t>
  </si>
  <si>
    <t>Total revenues</t>
  </si>
  <si>
    <t>Expenses:</t>
  </si>
  <si>
    <t>Property operating</t>
  </si>
  <si>
    <t>Operating fees to related parties</t>
  </si>
  <si>
    <t>Acquisition and transaction related</t>
  </si>
  <si>
    <t>General and administrative</t>
  </si>
  <si>
    <t>Depreciation and amortization</t>
  </si>
  <si>
    <t>Total expenses</t>
  </si>
  <si>
    <t>Operating income (loss)</t>
  </si>
  <si>
    <t>Other income (expense):</t>
  </si>
  <si>
    <t>Interest expense</t>
  </si>
  <si>
    <t>Losses on foreign currency</t>
  </si>
  <si>
    <t>Losses on derivative instruments</t>
  </si>
  <si>
    <t>Losses on hedges and derivatives deemed ineffective</t>
  </si>
  <si>
    <t>Other income</t>
  </si>
  <si>
    <t>Total other expense, net</t>
  </si>
  <si>
    <t>Net loss before income taxes</t>
  </si>
  <si>
    <t>Income taxes expense</t>
  </si>
  <si>
    <t>Net loss</t>
  </si>
  <si>
    <t>Other comprehensive income (loss):</t>
  </si>
  <si>
    <t>Cumulative translation adjustment</t>
  </si>
  <si>
    <t>Designated derivatives, fair value adjustments</t>
  </si>
  <si>
    <t>Comprehensive loss</t>
  </si>
  <si>
    <t>Basic and diluted weighted average shares outstanding (shares)</t>
  </si>
  <si>
    <t>Basic and diluted net loss per share (in dollars per share)</t>
  </si>
  <si>
    <t>CONSOLIDATED STATEMENT OF CHANGES IN STOCKHOLDERS' EQUITY - 3 months ended Mar. 31, 2016 - USD ($) $ in Thousands</t>
  </si>
  <si>
    <t>Total</t>
  </si>
  <si>
    <t>Common Stock</t>
  </si>
  <si>
    <t>Additional Paid-in Capital</t>
  </si>
  <si>
    <t>Accumulated Other Comprehensive Income (Loss)</t>
  </si>
  <si>
    <t>Accumulated Deficit</t>
  </si>
  <si>
    <t>Beginning Balance (in shares) at Dec. 31, 2015</t>
  </si>
  <si>
    <t>Beginning Balance at Dec. 31, 2015</t>
  </si>
  <si>
    <t>Increase (Decrease) in Stockholders' Equity [Roll Forward]</t>
  </si>
  <si>
    <t>Issuance of common stock</t>
  </si>
  <si>
    <t>Common stock offering costs, commissions and dealer manager fees</t>
  </si>
  <si>
    <t>Common stock issued through distribution reinvestment plan (in shares)</t>
  </si>
  <si>
    <t>Common stock issued through distribution reinvestment plan</t>
  </si>
  <si>
    <t>Share-based compensation (in shares)</t>
  </si>
  <si>
    <t>Amortization of restricted shares</t>
  </si>
  <si>
    <t>Distributions declared</t>
  </si>
  <si>
    <t>Ending Balance (in shares) at Mar. 31, 2016</t>
  </si>
  <si>
    <t>Ending Balance at Mar. 31, 2016</t>
  </si>
  <si>
    <t>CONSOLIDATED STATEMENTS OF CASH FLOWS - USD ($) $ in Thousands</t>
  </si>
  <si>
    <t>Cash flows from operating activities:</t>
  </si>
  <si>
    <t>Adjustments to reconcile net loss to net cash used in operating activities:</t>
  </si>
  <si>
    <t>Depreciation</t>
  </si>
  <si>
    <t>Amortization of intangibles</t>
  </si>
  <si>
    <t>Amortization (including accelerated write-off) of deferred financing costs</t>
  </si>
  <si>
    <t>Amortization of below-market lease liabilities</t>
  </si>
  <si>
    <t>Amortization of above-market lease assets</t>
  </si>
  <si>
    <t>Amortization of below-market ground lease assets</t>
  </si>
  <si>
    <t>Unbilled straight line rent</t>
  </si>
  <si>
    <t>Share-based compensation</t>
  </si>
  <si>
    <t>Net realized and unrealized marked-to-market transactions</t>
  </si>
  <si>
    <t>Changes in assets and liabilities:</t>
  </si>
  <si>
    <t>Net cash provided by (used in) operating activities</t>
  </si>
  <si>
    <t>Cash flows from investing activities:</t>
  </si>
  <si>
    <t>Capital expenditures</t>
  </si>
  <si>
    <t>Investment in real estate and real estate related assets</t>
  </si>
  <si>
    <t>Deposits for real estate acquisitions</t>
  </si>
  <si>
    <t>Net cash used in investing activities</t>
  </si>
  <si>
    <t>Cash flows from financing activities:</t>
  </si>
  <si>
    <t>Repayments on credit facility</t>
  </si>
  <si>
    <t>Payments of deferred financing costs</t>
  </si>
  <si>
    <t>Proceeds from issuance of common stock</t>
  </si>
  <si>
    <t>Payments of offering costs</t>
  </si>
  <si>
    <t>Distributions paid</t>
  </si>
  <si>
    <t>Net cash (used in) provided by financing activities</t>
  </si>
  <si>
    <t>Net change in cash and cash equivalents</t>
  </si>
  <si>
    <t>Effect of exchange rate on cash</t>
  </si>
  <si>
    <t>Cash and cash equivalents, beginning of period</t>
  </si>
  <si>
    <t>Cash and cash equivalents, end of period</t>
  </si>
  <si>
    <t>Supplemental Disclosures:</t>
  </si>
  <si>
    <t>Cash paid for interest</t>
  </si>
  <si>
    <t>Non-Cash Investing and Financing Activities:</t>
  </si>
  <si>
    <t>VAT refund receivable used to repay notes payable</t>
  </si>
  <si>
    <t>Mortgage notes payable assumed or used to acquire investments in real estate</t>
  </si>
  <si>
    <t>Repayment of note payable</t>
  </si>
  <si>
    <t>Repayment of credit facility</t>
  </si>
  <si>
    <t>Settlement of foreign currency derivatives</t>
  </si>
  <si>
    <t>Common stock issued through distribution reinvestment program</t>
  </si>
  <si>
    <t>Organization</t>
  </si>
  <si>
    <t>Organization, Consolidation and Presentation of Financial Statements [Abstract]</t>
  </si>
  <si>
    <t>Organization American Realty Capital Global Trust II, Inc. (the “Company”) was incorporated on April 23, 2014 as a Maryland corporation that elected and qualified to be taxed as a real estate investment trust (“REIT”) for U.S. federal income tax purposes beginning with its taxable year ending December 31, 2015 . On August 26, 2014 , the Company commenced its initial public offering (the “IPO”) on a “reasonable best efforts” basis of up to 125.0 million shares of common stock, $0.01 par value per share ("Common Stock"), at a price of $25.00 per share, subject to certain volume and other discounts, pursuant to a registration statement on Form S-11, as amended (File No. 333-196549 ) (the “Registration Statement”), filed with the U.S. Securities and Exchange Commission (the “SEC”) under the Securities Act of 1933, as amended (the “Securities Act”). The Registration Statement also covered up to 26.3 million shares of Common Stock pursuant to a distribution reinvestment plan (the “DRIP”). On November 15, 2015, the Company announced the suspension of its IPO, which was conducted by Realty Capital Securities, LLC (the "Former Dealer Manager"), as exclusive wholesale distributor, effective December 31, 2015, and, on November 18, 2015, the Former Dealer Manager suspended sales activities it performed pursuant to the dealer manager agreement for the IPO. On December 31, 2015, the Company entered into a termination agreement with the Former Dealer Manager to terminate the dealer manager agreement. Due to these circumstances, it is not likely that the Company will resume the IPO. The Company registered $3.125 billion in shares of Common Stock for sale in its IPO and through March 31, 2016 , the Company sold 12.3 million shares of Common Stock outstanding, including shares issued pursuant to its IPO and its DRIP for approximately $305.2 million in gross proceeds, all of which had been invested or used for other purposes. On December 31, 2015, the Company registered an additional 1.3 million shares to be issued under the DRIP, pursuant to a registration statement on Form S-3 ( File No-333-208820 ). The Company was formed to primarily acquire a diversified portfolio of commercial properties, with an emphasis on sale-leaseback transactions involving single tenant net-leased commercial properties. All such properties may be acquired and operated by the Company alone or jointly with Moor Park Capital Global II Advisors Limited (the “Service Provider”) or another party. The Company may also originate or acquire first mortgage loans secured by real estate. The Company purchased its first property and commenced active operations on December 29, 2014 . As of March 31, 2016 , the Company owned 16 properties consisting of 4.2 million rentable square feet, which were 99.9% leased, with weighted average remaining lease term of 8.8 years . 4.5% of the Company's properties are located in the United States and 95.5% are located in Europe. Until the NAV pricing date (as described below), the per share purchase price for shares issued under the DRIP will be equal to $23.75 per share. Beginning with the NAV pricing date, the per share price for shares under the DRIP will be equal to the Company’s estimated per share net asset value (the "NAV"), as calculated by American Realty Capital Global II Advisors, LLC (the “Advisor”) and approved by the Company's board of directors. The NAV pricing date means the date the Company first publishes an estimated per share NAV, which will be on or prior to March 16, 2017 , which is 150 days following the second anniversary of the date that the Company broke escrow in the IPO. After the Company has initially established its estimated per share NAV, the Company expects to update it periodically at the discretion of the Company's board of directors, provided that such updated estimates will be made at least once annually. The Company sold 8,888 shares of Common Stock to American Realty Capital Global II Special Limited Partner, LLC (the “Special Limited Partner”), an entity controlled by AR Capital Global Holdings, LLC (the “Sponsor”), on May 28, 2014, at $22.50 per share for $0.2 million . Substantially all of the Company’s business is conducted through American Realty Capital Global II Operating Partnership, L.P. (the “OP”), a Delaware limited partnership. The Company is the sole general partner and holds substantially all of the units of limited partnership interests in the OP (“OP Units”). Additionally, the Special Limited Partner contributed $2,020 to the OP in exchange for 90 OP Units, which represents a nominal percentage of the aggregate OP ownership. A holder of limited partner interests has the right to convert OP Units for the cash value of a corresponding number of shares of the Company's Common Stock or, at the option of the OP, a corresponding number of shares of the Company's Common Stock, as allowed by the limited partnership agreement of the OP. The remaining rights of the OP Units are limited, however, and do not include the ability to replace the general partner or to approve the sale, purchase or refinancing of the OP’s assets. The Company's Advisor has been retained to manage its affairs on a day-to-day basis. The properties are managed and leased by American Realty Capital Global II Properties, LLC (the "Property Manager"). The Advisor, Property Manager and Special Limited Partner are under common control with the parent of the Sponsor, and, as a result, are related parties, each of which have or will receive compensation, fees and expense reimbursements for services related to the IPO and the investment and management of the Company's assets. The Advisor has entered into a service agreement with the Service Provider. The Service Provider is not affiliated with the Company, the Advisor or the Sponsor. Pursuant to the service provider agreement, the Service Provider provides, subject to the Advisor’s oversight, certain real estate related services, as well as sourcing and structuring of investment opportunities, performance of due diligence, and arranging debt financing and equity investment syndicates solely with respect to investments in Europe. Pursuant to the service provider agreement, 50% of the fees payable by the Company to the Advisor and a percentage of the fees paid to the Property Manager are paid or assigned by the Advisor or Property Manager, as applicable, to the Service Provider, solely with respect to the Company's foreign investments in Europe.</t>
  </si>
  <si>
    <t>Summary of Significant Accounting Policies</t>
  </si>
  <si>
    <t>Accounting Policies [Abstract]</t>
  </si>
  <si>
    <t>Summary of Significant Accounting Policies Basis of Accounting The accompanying unaudited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he results of operations for the three months ended March 31, 2016 are not necessarily indicative of the results for the entire year or any subsequent interim period. These unaudited consolidated financial statements should be read in conjunction with the audited consolidated financial statements and notes thereto as of and for the year ended December 31, 2015 , which are included in the Company's Annual Report on Form 10-K filed with the SEC on March 22, 2016 . There have been no significant changes to the Company's significant accounting policies during the three months ended March 31, 2016 other than the updates described below and the subsequent notes. Principles of Consolidation The accompanying unaudited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at the OP is a VIE of which the Company is the primary beneficiary. Substantially all of the Company's assets and liabilities are held by the OP. Income Taxes The Company qualified to be taxed as a REIT under Sections 856 through 860 of the Internal Revenue Code of 1986, as amended (the "Code"), beginning with the taxable year ending December 31, 2015. Commencing with such taxable year, the Company was organized to operate in such a manner as to qualify for taxation as a REIT under the Code. The Company intends to continue to operate in such a manner to continue to qualify for taxation as a REIT, but no assurance can be given that it will operate in a manner so as to remain qualified as a REIT. As a REIT, the Company generally will not be subject to federal corporate income tax to the extent it distributes annually all of its REIT taxable earnings. REIT's are subject to a number of other organizational and operational requirements. The Company conducts business in various states and municipalities within the United States, United Kingdom and continental Europe and, as a result, the Company or one of its subsidiaries file income tax returns in the United States federal jurisdiction and various states and certain foreign jurisdictions. As a result, the Company may be subject to certain federal, state, local and foreign taxes on its income and assets, including alternative minimum taxes, taxes on any undistributed income and state, local or foreign income, franchise, property and transfer taxes. Any of these taxes decrease Company's earnings and available cash. In addition, the Company's international assets and operations, including those designated as direct or indirect qualified REIT subsidiaries or other disregarded entities of a REIT, continue to be subject to taxation in the foreign jurisdictions where those assets are held or those operations are conducted. For the Period from April 23, 2014 (date of inception) to December 31, 2014 , the Company was taxed as a C corporation, pursuant to which income taxes are accounted for under the asset and liability method. Deferred tax assets and liabilities are recorded for the future tax consequences attributable to differences between the financial statements carrying amounts and income tax basis of assets and liabilities and the expected benefits of utilizing net operating loss and tax credit carry-forwards, using expected tax rates in effect for each taxing jurisdiction in which the Company operates for the year in which those temporary differences are expected to be recovered or settled. The Company recognizes the financial statement effects of a tax position when it is more-likely-than-not, based on technical merits, that the position will be sustained upon examination. Because the Company elected and qualified to be taxed as a REIT commencing with the taxable year ended December 31, 2015 , it does not anticipate that any applicable deferred tax assets or liabilities will be realized. Significant judgment is required in determining the Company's tax provision and in evaluating its tax positions. The Company establishes tax reserves based on a benefit recognition model, which the Company believes could result in a greater amount of benefit (and a lower amount of reserve) being initially recognized in certain circumstances. Provided that the tax position is deemed more likely than not of being sustained, the Company recognizes the largest amount of tax benefit that is greater than 50 percent likely of being ultimately realized upon settlement. The Company derecognizes the tax position when it is no longer more likely than not of being sustained. The Company recognizes deferred income taxes in certain of its subsidiaries taxable in the United States or in foreign jurisdictions. Deferred income taxes are generally the result of temporary differences (items that are treated differently for tax purposes than for GAAP purposes). In addition, deferred tax assets arise from unutilized tax net operating losses, generated in prior years. The Company provides a valuation allowance against its deferred income tax assets when it believes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es expense (benefit). The Company derives most of its REIT income from its real estate operations in Europe, which are subject to foreign taxes. The Company's real estate operations in the United States are generally not subject to federal tax, and accordingly, no provision has been made for U.S. federal income taxes in the consolidated financial statements for these operations. These operations may be subject to certain state, local, and foreign taxes, as applicable. • Basis differences between tax and GAAP for certain international real estate investments. For income tax purposes, in certain acquisitions, the Company assumes the seller’s basis, or the carry-over basis, in the acquired assets. The carry-over basis is typically lower than the purchase price, or the GAAP basis, resulting in a deferred tax liability with an offsetting increase to goodwill or the acquired tangible or intangible assets; • Timing differences generated by differences in the GAAP basis and the tax basis of assets such as those related to capitalized acquisition costs and depreciation expense; and • Tax net operating losses in certain subsidiaries, including those domiciled in foreign jurisdictions, that may be realized in future periods if the respective subsidiary generates sufficient taxable income. The Company recognizes current income taxes expense for state and local income taxes and taxes incurred in its foreign jurisdictions. The Company's current income taxes expense fluctuates from period to period based primarily on the timing of its taxable income. For the three months ended March 31, 2016 , the Company recognized an income taxes expense of $0.1 million . There were no income taxes (expense) benefit recognized for three months ended March 31, 2015 . Deferred income taxes (expense) benefit is generally a function of the period’s temporary differences and the utilization of net operating losses generated in prior years that had been previously recognized as deferred income tax assets from state and local taxes in the United States or in foreign jurisdictions. Reclassifications Certain reclassifications have been made to the 2015 consolidated financial statements to conform to the current period presentation. Revisions to previously issued financial statements During the three months ended March 31, 2016, the Company identified certain historical errors in the preparation of its statement of comprehensive income (loss) (“OCI”) since 2014 which impacted the quarterly financial statements for the periods ended March 31, June 30, and September 30, 2015 and the years ended December 31, 2015 and 2014. Specifically, the Company had been reflecting the fair value adjustments for its cross currency derivatives designated as net investment hedges on its foreign investments as part of “Designated derivatives - fair value adjustments” within OCI rather than treating them as part of “Cumulative translation adjustments” also in OCI consistent with the treatment of the hedged item as required by ASC 815. The Company concluded that the errors noted above were not material to any historical periods presented. However, in order to correctly present the cumulative translation adjustment and designated derivatives, fair value adjustment in the appropriate period, the Company elected to revise previously issued financial statements and will revise its future presentations of OCI when the periods are refiled in 2016 for comparative purposes. The effects of these revisions are summarized below: (In thousands) As originally Reported Adjustment As Revised Year ended December 31, 2014 Cumulative translation adjustment $ (205 ) $ 250 $ 45 Designated derivatives, fair value adjustments 164 (250 ) (86 ) Total OCI $ (41 ) $ — $ (41 ) (In thousands) As originally Reported Adjustment As Revised Three months ended March 31, 2015 Cumulative translation adjustment $ (157 ) $ 2,928 $ 2,771 Designated derivatives, fair value adjustments 2,680 (2,928 ) (248 ) Total OCI $ 2,523 $ — $ 2,523 (In thousands) As originally Reported Adjustment As Revised Three months ended June 30, 2015 Cumulative translation adjustment $ (1,822 ) $ (761 ) $ (2,583 ) Designated derivatives, fair value adjustments (375 ) 761 386 Total OCI $ (2,197 ) $ — $ (2,197 ) (In thousands) As originally Reported Adjustment As Revised Six months ended June 30, 2015 Cumulative translation adjustment $ (1,979 ) $ 2,167 $ 188 Designated derivatives, fair value adjustments 2,305 (2,167 ) 138 Total OCI $ 326 $ — $ 326 (In thousands) As originally Reported Adjustment As Revised Three months ended September 30, 2015 Cumulative translation adjustment $ 852 $ (31 ) $ 821 Designated derivatives, fair value adjustments (1,607 ) 31 (1,576 ) Total OCI $ (755 ) $ — $ (755 ) (In thousands) As originally Reported Adjustment As Revised Nine months ended September 30, 2015 Cumulative translation adjustment $ (1,127 ) $ 2,136 $ 1,009 Designated derivatives, fair value adjustments 698 (2,136 ) (1,438 ) Total OCI $ (429 ) $ — $ (429 ) (In thousands) As originally Reported Adjustment As Revised Year ended December 31, 2015 Cumulative translation adjustment $ (7,918 ) $ 7,899 $ (19 ) Designated derivatives, fair value adjustments 6,258 (7,899 ) (1,641 ) Total OCI $ (1,660 ) $ — $ (1,660 ) Recently Issued Accounting Pronouncements Adopted: In February 2015, the Financial Accounting Standards Board ("FASB") issued ASU 2015-02 Consolidation (Topic 810) - Amendments to the Consolidation Analysis . The new guidance applies to entities in all industries and provides a new scope exception to registered money market funds and similar unregistered money market funds. It makes targeted amendments to the current consolidation guidance and ends the deferral granted to investment companies from applying the VIE guidance. The standard does not add or remove any of the characteristics that determine if an entity is a VIE. However, when decision-making over the entity’s most significant activities has been outsourced, the standard changes how a reporting entity assesses if the equity holders at risk lack decision making rights. Previously, the reporting entity would be required to determine if there is a single equity holder that is able to remove the outsourced decision maker that has a variable interest. The new standard requires that the reporting entity first consider the rights of all of the equity holders at risk. If the equity holders have certain rights that are deemed to give them the power to direct the entity’s most significant activities, then the entity does not have this VIE characteristic. The new standard also introduces a separate analysis specific to limited partnerships and similar entities for assessing if the equity holders at risk lack decision making rights. Limited partnerships and similar entities will be VIEs unless the limited partners hold substantive kick-out rights or participating rights. In order for such rights to be substantive, they must be exercisable by a simple majority vote (or less) of all of the partners (exclusive of the general partner and its related parties). A right to liquidate an entity is viewed as akin to a kick-out right. The guidance for limited partnerships under the voting model has been eliminated in conjunction with the introduction of this separate analysis, including the rebuttable presumption that a general partner unilaterally controls a limited partnership and should therefore consolidate it. A limited partner with a controlling financial interest obtained through substantive kick out rights would consolidate a limited partnership. The standard eliminates certain of the criteria that must be met for an outsourced decision maker or service provider’s fee arrangement to not be a variable interest. Under current guidance, a reporting entity first assesses whether it meets power and economics tests based solely on its own variable interests in the entity to determine if it is the primary beneficiary required to consolidate the VIE. Under the new standard, a reporting entity that meets the power test will also include indirect interests held through related parties on a proportionate basis to determine whether it meets the economics test and is the primary beneficiary on a standalone basis. The standard is effective for annual periods beginning after December 15, 2015. We have evaluated the impact of the adoption of ASU 2015-02 on the Company's consolidated financial position and have determined under ASU 2015-02 the Company's operating ownership is considered a VIE. However, the Company meets the disclosure exemption criteria as the Company is the primary beneficiary of the VIE and the OPs interest is considered a majority voting interest. As such, this standard will not have a material impact on our consolidated financial statements. In April 2015, the FASB issued ASU 2015-03 Interest-Imputation of Interest (Subtopic 835-30). The guidance changes the presentation of debt issuance costs on the balance sheet. The amendments require that debt issuance costs related to a recognized debt liability be presented i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The Company adopted this guidance effective January 1, 2016. As a result, the Company reclassified $5.7 million of deferred debt issuance costs related to the Company's mortgage notes payable from deferred costs, net to mortgage notes payable in the Company's consolidated balance sheets as of December 31, 2015 . As permitted under the revised guidance, the Company elected to not reclassify the deferred debt issuance costs associated with its Credit Facility (as defined in Note 4 — Revolving Credit Borrowings). The deferred debt issuance costs associated with the Credit Facility, net of accumulated amortization, and deferred leasing costs, net of accumulated amortization, are included in deferred costs, net on the Company's accompanying consolidated balance sheets as of December 31, 2015 . In August 2015, FASB issued ASU 2015-15, Presentation and Subsequent Measurement of Debt Issuance Costs Associated with Line-of-Credit Arrangements, which amends ASC 835-30, Interest - Imputation of Interest . This update clarifies the presentation and subsequent measurement of debt issuance costs associated with lines of credit. These costs may be deferred and presented as an asset and subsequently amortized ratably over the term of the revolving debt arrangement. The revised guidance is effective for fiscal years, and for interim periods within those fiscal years, beginning after December 15, 2015. The Company has adopted the provisions of this guidance effective January 1, 2016, and has applied the provisions prospectively. The adoption of this guidance has not had a material impact on the Company's consolidated financial position, results of operations or cash flows. In September 2015, the FASB issued ASU 2015-16, Business Combination (Topic 805) . The guidance eliminates the requirement to adjust provisional amounts from a business combination and the related impact on earnings by restating prior period financial statements for measurement period adjustments. The new guidance requires that the cumulative impact of measurement period adjustments on current and prior periods, including the prior period impact on depreciation, amortization and other income statement items and their related tax effects, shall be recognized in the period the adjustment amount is determined. The cumulative adjustment would be reflected within the respective financial statement line items affected. The revised guidance is effective for fiscal years, and for interim periods within those fiscal years, beginning after December 15, 2015. The Company has adopted the provisions of this guidance effective January 1, 2016, and has applied the provisions prospectively. The adoption of this guidance has not had a material impact on the Company's consolidated financial position, results of operations or cash flows. Pending Adoption: In May 2014, the FASB issued ASU 2014-09, Revenue from Contracts with Customers (Topic 606) . Under the revised guidance, an entity is required to recognize revenue when it transfers promised goods or services to customers in an amount that reflects the consideration to which the entity expects to be entitled in exchange for those goods or services. The revised guidance allows entities to apply either a full retrospective or modified retrospective transition method upon adoption. In July 2015, the FASB finalized a one-year delay of the revised guidance, although entities will be allowed to early adopt the guidance as of the original effective date. The new guidance will be effective in the Company's 2018 fiscal year. The Company is currently evaluating the impact of the revised guidance on the consolidated financial statements and has not yet determined the method by which the Company will adopt the standard. In January 2016, the FASB issued ASU 2016-01 Financial Instruments-Overall:Recognition and Measurement of Financial Assets and Financial Liabilities (Subtopic 825-10). The revised guidance amends the recognition and measurement of financial instruments. The new guidance significantly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e new guidance. In February 2016, the FASB issued ASU 2016-02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SU is expected to impact the Company’s consolidated financial statements as the Company has certain operating and land lease arrangements for which it is the lessee. ASC 842 supersedes the previous leases standard, ASC 840 Leases. The standard is effective on January 1, 2019, with early adoption permitted. The Company is in the process of evaluating the impact of this new guidance. In March 2016, the FASB issued ASU 2016-05 Derivatives and Hedging (Topic 815) , Effect of Derivative Contract Novations on Existing Hedge Accounting Relationships . Under the new guidance, the novation of a derivative contract in a hedge accounting relationship does not, in and of itself, require dedesignation of that hedge accounting relationship. The hedge accounting relationship could continue uninterrupted if all of the other hedge accounting criteria are met, including the expectation that the hedge will be highly effective when the creditworthiness of the new counterparty to the derivative contract is considered. The guidance is effective for fiscal years beginning after December 15, 2016, and interim periods therein. Early adoption is permitted, including adoption in an interim period. The Company is currently evaluating the impact of this new guidance. In March 2016, the FASB issued ASU 2016-08 Revenue from Contracts with Customers (Topic 606): Principal versus Agent Considerations (Reporting Revenue Gross versus Net). The guidance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In March 2016, the FASB issued an update on ASU 2016-09 Compensation-Stock Compensation (Topic 718): Improvements to Employee Share-Based Payment Accounting. The guidance changes the accounting for certain aspects of share-based compensation. Among other things, the revised guidance allows companies to make an entity-wide accounting policy election to either estimate the number of awards that are expected to vest or account for forfeitures when they occur. The revised guidance is effective for reporting periods beginning after December 15, 2016. Early adoption is permitted. The Company is currently evaluating the impact of this new guidance.</t>
  </si>
  <si>
    <t>Real Estate Investments</t>
  </si>
  <si>
    <t>Real Estate [Abstract]</t>
  </si>
  <si>
    <t>Real Estate Investments The following table reflects the number and related base purchase prices of properties acquired as of December 31, 2015 and during the three months ended March 31, 2016 : Number of Properties Base Purchase Price (1) (In thousands) As of December 31, 2015 16 $ 619,914 Three Months Ended March 31, 2016 — — Portfolio as of March 31, 2016 16 $ 619,914 ________________________________________________ (1) Contract purchase price, excluding acquisition related costs, based on the exchange rate at the time of purchase, where applicable. The following table presents the allocation of assets acquired and liabilities assumed during the three months ended March 31, 2015 based on contract purchase price, excluding acquisition related costs, based on the relevant exchange rate at the time of purchase. There were no acquisitions during the three months ended March 31, 2016 . (Dollar amounts in thousands) Three Months Ended Real estate investments, at cost: Land $ 3,503 Buildings, fixtures and improvements 65,804 Total tangible assets 69,307 Acquired intangibles: In-place leases 12,217 Above market lease assets 56 Below market lease liabilities (83 ) Total assets acquired, net 81,497 Mortgage notes payable used to acquire real estate investments (63,100 ) Cash paid for acquired real estate investments $ 18,397 Number of properties purchased 2 The Company purchased its first property and commenced active operations on December 29, 2014 . The following table presents unaudited pro forma information as if the acquisitions during the three months ended March 31, 2015 had been consummated on April 23, 2014 (date of inception). Three Months Ended (In thousands) March 31, 2015 Pro forma revenues $ 2,243 Pro forma income net loss $ (1,133 ) Basic and diluted net loss per share $ (0.47 ) The following table presents future minimum base rent payments on a cash basis due to the Company over the next five calendar years and thereafter. These amounts exclude contingent rent payments, as applicable, that may be collected from certain tenants based on provisions related to sales thresholds and increases in annual rent based on exceeding certain economic indexes among other items. These amounts also exclude recoveries from tenants for certain expenses such as real estate taxes and insurance. (In thousands) Future Minimum Base Rental Payments 2016 (remainder) $ 35,729 2017 46,976 2018 49,656 2019 50,307 2020 51,230 2021 51,292 Thereafter 145,192 $ 430,382 The following table lists the tenants whose annualized rental income on a straight-line basis represented greater than 10% of total annualized rental income for all properties on a straight-line basis as of March 31, 2016 and 2015 : March 31, Tenant 2016 2015 Foster Wheeler 24.2% —% ING Amsterdam 17.7% —% Harper Collins 14.8% —% Sagemcom 11.3% 66.0% Auchan * 16.1% Pole Emploi * 11.0% ___________________________________________ * Tenant's annualized rental income on a straight-line basis was not greater than 10% of total annualized rental income for all portfolio properties as of the period specified. The termination, delinquency or non-renewal of leases by any of the above tenants may have a material adverse effect on revenues. The following table lists the countries where the Company has concentrations of properties where annualized rental income on a straight-line basis represented greater than 10% of consolidated annualized rental income on a straight-line basis as of March 31, 2016 and 2015 . March 31, Country 2016 2015 United Kingdom 41.1% —% France 25.0% 93.1% The Netherlands 17.7% —% As of December 31, 2015, the Company had $2.0 million in aggregate deposits as closing consideration under certain pending acquisition agreements. At the time, the Company believed, that it will not be able to meet those closing considerations and as a result have impaired all such deposits as of December 31, 2015. Subsequent to March 31, 2016 , the Company was able to negotiate and recoup $0.3 million on such deposits.</t>
  </si>
  <si>
    <t>Revolving Credit Borrowings</t>
  </si>
  <si>
    <t>Debt Disclosure [Abstract]</t>
  </si>
  <si>
    <t>Revolving Credit Borrowings Credit Facility On January 28, 2015 , the Company, through its OP, entered into a credit agreement relating to a credit facility (the “Credit Facility”) that provided for aggregate borrowings up to $100.0 million , including swingline loans up to $50.0 million and letters of credit up to $25.0 million , subject in each case to borrowing base availability and certain other conditions. Borrowings under the Credit Facility were used, along with cash on hand, to finance portfolio acquisitions and for general corporate purposes. The Company had the option, based upon its consolidated leverage ratio, to have draws under the Credit Facility priced at either (i) Alternate Base Rate plus an applicable spread ranging from 0.5% to 1.1% , (ii) Adjusted LIBO Rate plus an applicable spread ranging from 1.5% to 2.1% , or (iii) Adjusted EURIBOR Rate plus an applicable spread ranging from 1.5% to 2.1% . Alternate Base Rate is defined in the Credit Facility as the greatest of (a) the prime rate in effect on such day; (b) the federal funds effective rate in effect on such day plus 0.50% ; and (c) Adjusted LIBO Rate for a one month interest period on such day plus 1.0% . Adjusted LIBO Rate refers to the London interbank offered rate, adjusted based on applicable reserve percentages established by the Federal Reserve. Adjusted EURIBOR Rate refers to the Euro interbank offered rate, adjusted based on applicable reserve percentages in effect on such day for fundings in Euros maintained by commercial banks which lend in Euros. If any principal or interest on any loan under the Credit Facility or any other amount payable by the OP under the Credit Facility is not paid when due, such overdue amount will bear interest at, in respect of principal, 2.0% plus the rate otherwise applicable to such principal amount, or, in respect of any other amount, 2.0% plus the rate otherwise applicable to loans under the Credit Facility bearing interest at the Alternate Base Rate. The Credit Facility agreement provided for quarterly interest payments for each Alternate Base Rate loan and periodic payments for each Adjusted LIBO Rate loan, based upon the applicable LIBOR loan period, with all principal outstanding being due on the maturity date in January 2017 . The Credit Facility agreement could be prepaid at any time, in whole or in part, without premium or penalty, subject to prior notice to the lender. In the event of a default, the lender had the right to terminate their obligations under the Credit Facility agreement and to accelerate the payment on any unpaid principal amount of all outstanding loans. On March 11, 2016, the Company terminated the Credit Facility agreement and repaid in full the outstanding balance of $28.4 million comprised of £11.2 million ( $16.1 million based upon an exchange rate of £1.00 to $1.43 ) and €11.0 million ( $12.3 million based upon an exchange rate of €1.00 to $1.12 ) with $20.0 million of previously restricted cash which was held as collateral for the Credit Facility with the remainder of the obligation funded with available cash on hand. As a result, the Company accelerated the amortization of approximately $1.1 million of deferred financing costs associated with the Credit Facility. Such amounts are included in interest expense in the period. Foreign currency draws under the Credit Facility were designated as net investment hedges through March 11, 2016 (see Note 7 — Derivatives and Hedging Activities for further discussion). Mezzanine Facility On November 13, 2015 , the Company, through a wholly owned subsidiary entity (the "Borrower"), entered into a mezzanine loan agreement (the "Mezzanine Facility"), that provided for aggregate borrowings up to €128.0 million subject to certain conditions. Borrowings under the Mezzanine Facility were used, along with cash on hand, to refinance certain existing properties and finance portfolio acquisitions. The Mezzanine Facility bears interest at 8.25% per annum, payable quarterly, and is scheduled to mature on August 13, 2017 . The creditors can offer leverage up to 82.5% of the net purchase price of the collateral properties. If the actual leverage of the Borrower exceeds 77.5% of net purchase price of the collateral properties, the interest rate for the loan shall be 8.50% . The Mezzanine Facility is secured by first-priority ranking of the shares of the Borrower, and all of the Borrower's unencumbered country holding vehicles. The Mezzanine Facility is also cross-collateralized by pledges of the direct or indirect ownership of the Company in all the related personal property, reserves, and a pledge of shareholder loans and receivables to the extent not already pledged to senior lenders. The Mezzanine Facility may be prepaid at any time during the term commencing on March 31, 2016 with a minimum of all mezzanine interest due for the first nine months of the loan payable, less any interest already paid. The outstanding amount of the Mezzanine Facility as of March 31, 2016 was $138.3 million . The unused borrowing capacity under the Mezzanine Facility as of March 31, 2016 and December 31, 2015 was $7.0 million and $2.8 million , respectively. Effective January 1, 2016, all non-functional currency draws under the Mezzanine Facility were designated as net investment hedges (see Note 7 — Derivatives and Hedging Activities for further discussion). The total gross carrying value of unencumbered assets as of March 31, 2016 was $52.9 million . In April 2016, the Company encumbered NCR Dundee with a mortgage securing a loan with a principal balance of £5.6 million ( $8.0 million based upon an exchange rate of £1.00 to $1.43 as of the date of the advance).</t>
  </si>
  <si>
    <t>Mortgage Notes Payable</t>
  </si>
  <si>
    <t>Mortgage Notes Payable The Company's mortgage notes payable as of March 31, 2016 and December 31, 2015 consisted of the following: Country Portfolio Encumbered Properties Outstanding Loan Amount (1) Effective Interest Rate Interest Rate Maturity March 31, 2016 December 31, 2015 (In thousands) France: Auchan 1 $ 9,426 $ 9,053 1.7% (2) Fixed Dec. 2019 Pole Emploi 1 6,587 6,326 1.7% (2) Fixed Dec. 2019 Sagemcom 1 40,768 39,156 1.7% (2) Fixed Dec. 2019 Worldline 1 5,678 5,453 1.9% (2) Fixed Jul. 2020 DCNS 1 10,788 10,362 1.5% (2) Fixed Dec. 2020 Luxembourg: DB Luxembourg (primary mortgage loan) (3) 1 40,882 39,265 1.4% (2) Fixed May 2020 DB Luxembourg (secondary mortgage loan) (3) 25,086 24,094 9.1% Fixed May 2017 The Netherlands: ING Amsterdam 1 49,966 47,991 1.7% (2) Fixed Jun. 2020 Total EUR denominated 7 189,181 181,700 United Kingdom: Foster Wheeler 1 56,469 58,180 2.7% (2) Fixed Oct. 2018 Harper Collins 1 40,340 41,562 3.4% (2) Fixed Oct. 2019 Total GBP denominated 2 96,809 99,742 Gross mortgage notes payable 9 285,990 281,442 2.7% Deferred financing costs, net of accumulated amortization — (5,351 ) (5,706 ) —% Mortgage notes payable, net of deferred financing costs 9 $ 280,639 $ 275,736 2.7% _________________________ (1) Amounts borrowed in local currency and translated at the spot rate as of the respective measurement date. (2) Fixed as a result of entering into an interest rate swap agreement. (3) The DB Luxembourg property is encumbered by a mortgage and a second mortgage loan, each pursuant to the same loan agreement. The following table summarizes the scheduled aggregate principal payments on the gross mortgage notes payable subsequent to March 31, 2016 : (In thousands) Future Principal Payments 2016 (remainder) $ — 2017 25,086 2018 56,469 2019 97,121 2020 107,314 2021 — Thereafter — Total $ 285,990 The Company's mortgage notes payable agreements require compliance with certain property-level financial covenants including debt service coverage ratios. As of March 31, 2016 , the Company was in compliance with financial covenants under its mortgage notes payable agreements.</t>
  </si>
  <si>
    <t>Fair Value of Financial Instruments</t>
  </si>
  <si>
    <t>Fair Value Disclosures [Abstract]</t>
  </si>
  <si>
    <t>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March 31, 2016 and December 31, 2015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Financial Instruments Measured at Fair Value on a Recurring Basis The following table presents information about the Company's assets and liabilities (including derivatives that are presented net) measured at fair value on a recurring basis as of March 31, 2016 and December 31, 2015 , aggregated by the level in the fair value hierarchy within which those instruments fall. (In thousands) Level 1 Level 2 Level 3 Total March 31, 2016 Cross currency swaps, net (GBP &amp; EUR) $ — $ 5,254 $ — $ 5,254 Interest rate swaps, net (GBP &amp; EUR) $ — $ (4,745 ) $ — $ (4,745 ) Foreign currency forwards, net (GBP &amp; EUR) $ — $ 51 $ — $ 51 December 31, 2015 Cross currency swaps, net (GBP &amp; EUR) $ — $ 7,408 $ — $ 7,408 Interest rate swaps, net (GBP &amp; EUR) $ — $ (1,726 ) $ — $ (1,726 ) Foreign currency forwards, net (GBP &amp; EUR) $ — $ 556 $ — $ 556 A review of the fair value hierarchy classification is conducted on a quarterly basis. Changes in the type of inputs may result in a reclassification for certain assets. There were no transfers between Level 1 and Level 2 of the fair value hierarchy during the three months ended March 31, 2016 . Financial Instruments not Measured at Fair Value on a Recurring Basis The Company is required to disclose the fair value of financial instruments for which it is practicable to estimate that value. The fair value of short-term financial instruments such as cash and cash equivalents, due to/from related parties, accounts payable and distributions payable approximates their carrying value on the consolidated balance sheets due to their short-term nature. The fair values of the Company's remaining financial instruments that are not reported at fair value on the consolidated balance sheets as of March 31, 2016 and December 31, 2015 are reported below. Carrying Fair Value Carrying Amount Fair Value (In thousands) Level March 31, March 31, December 31, December 31, Gross mortgage notes payable 3 $ 285,990 $ 290,009 $ 281,442 $ 286,547 Credit Facility (1) 3 $ — $ — $ 28,630 $ 28,630 Mezzanine Facility 3 $ 138,340 $ 138,340 $ 136,777 $ 136,777 _____________________________ (1) On March 11, 2016, the Company terminated and repaid all outstanding amounts under the Credit Facility in full. As more fully described in Note 7 , certain of the Credit Facility advances were denominated in Euro and British Pounds. All of the foreign currency advances under the Credit Facility through March 11, 2016 and all foreign currency advances under the Mezzanine Facility as of March 31, 2016 were designated as net investment hedges and measured at fair value through other comprehensive income (loss) as part of the cumulative translation adjustment. The fair value of the mortgage notes payable is estimated using a discounted cash flow analysis, based on the Advisor's experience with similar types of borrowing arrangements. On March 11, 2016, the Company repaid the outstanding amount of the Credit Facility in full (see Note 4 — Revolving Credit Borrowings). The Mezzanine Facility carries a fixed interest rate and as such advances under the Mezzanine Facility are considered to approximate fair value.</t>
  </si>
  <si>
    <t>Derivatives and Hedging Activities</t>
  </si>
  <si>
    <t>Derivative Instruments and Hedging Activities Disclosure [Abstract]</t>
  </si>
  <si>
    <t>Derivative and Hedging Activities</t>
  </si>
  <si>
    <t>Derivatives and Hedging Activities Risk Management Objective The Company may use derivative financial instruments, including interest rate swaps, caps, options, floors and other interest rate derivative contracts, to hedge all or a portion of the interest rate risk associated with its borrowings. Certain foreign investments expose the Company to fluctuations in foreign interest rates and exchange rates. These fluctuations may impact the value of the Company’s cash receipts and payments in terms of the Company’s functional currency. The Company enters into derivative financial instruments to protect the value or fix the amount of certain obligations in terms of its functional currency, the U.S. dollar ("USD").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and currency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related parties may also have other financial relationships. The Company does not anticipate that any of the counterparties will fail to meet their obligations. The table below presents the fair value of the Company's derivative financial instruments as well as their classification on the balance sheets as of March 31, 2016 and December 31, 2015 : (In thousands) Balance Sheet Location March 31, December 31, 2015 Derivatives designated as hedging instruments: Cross currency swaps (EUR-USD) Derivative assets, at fair value $ — $ 3,632 Cross currency swaps (EUR-USD) Derivative liabilities, at fair value (1,067 ) — Cross currency swaps (GBP-USD) Derivative assets, at fair value 5,769 3,776 Foreign currency forwards (EUR-USD) Derivative assets, at fair value 52 490 Interest rate swaps (GBP) Derivative assets, at fair value — 190 Interest rate swaps (GBP) Derivative liabilities, at fair value (1,146 ) (166 ) Interest rate swaps (EUR) Derivative liabilities, at fair value (3,599 ) (1,751 ) Total $ 9 $ 6,171 Derivatives not designated as hedging instruments: Foreign currency forwards (GBP-USD) Derivative assets, at fair value $ 81 $ 55 Foreign currency forwards (EUR-USD) Derivative assets, at fair value — 22 Foreign currency forwards (EUR-USD) Derivative liabilities, at fair value (82 ) (10 ) Cross currency swaps (EUR-USD) Derivative assets, at fair value 552 — Total $ 551 $ 67 The table below presents a gross presentation, the effects of offsetting, and a net presentation of the Company's derivatives as of March 31, 2016 and December 31, 2015 .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Derivatives (In thousands) Gross Amounts of Recognized Assets Gross Amounts of Recognized (Liabilities) Gross Amounts Offset on the Balance Sheet Net Amounts of Assets (Liabilities) presented on the Balance Sheet Financial Instruments Cash Collateral Received (Posted) Net Amount March 31, 2016 $ 6,454 $ (5,894 ) $ — $ 560 $ — $ — $ 560 December 31, 2015 $ 8,165 $ (1,927 ) $ — $ 6,238 $ — $ — $ 6,238 Cash Flow Hedges of Interest Rate Risk The Company’s objectives in using interest rate derivatives are to add stability to interest expense and to manage its exposure to interest rate movements. To accomplish this objective, the Company primarily uses interest rate swaps. Interest rate swaps designated as cash flow hedges involve the receipt of variable-rat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During 2016 , such derivatives were used to hedge the variable cash flows associated with variable-rate debt. The ineffective portion of the change in fair value of the derivatives is recognized directly in earnings. During the three months ended March 31, 2016 , the Company recorded losses of $0.1 million of ineffectiveness in earnings. During the three months ended March 31, 2015 , the Company recorded no hedge ineffectiveness in earnings. Amounts reported in accumulated other comprehensive income (loss) related to derivatives will be reclassified to interest expense as interest payments are made on the Company's variable-rate debt. During the next 12 months, the Company estimates that an additional $1.4 million will be reclassified from other comprehensive income (loss) as an increase to interest expense. The table below details the location in the financial statements of the gain or loss recognized on interest rate derivatives designated as cash flow hedges for the three months ended March 31, 2016 and March 31, 2015 : (In thousands) Three Months Ended Three Months Ended Amount of (loss) gain recognized in accumulated other comprehensive income (loss) from derivatives (effective portion) $ (4,496 ) $ 2,893 Amount of loss reclassified from accumulated other comprehensive income (loss) into income as interest expense (effective portion) $ (561 ) $ (17 ) Amount of loss recognized in income on derivative instruments (ineffective portion, reclassifications of missed forecasted transactions and amounts excluded from effectiveness testing) $ (55 ) $ — As of March 31, 2016 and December 31, 2015 , the Company had the following outstanding interest rate derivatives that were designated as cash flow hedges of interest rate risk: March 31, 2016 December 31, 2015 Derivatives Number of Notional Amount Number of Instruments Notional Amount (In thousands) (In thousands) Interest rate swaps (EUR) 7 $ 164,094 8 $ 169,604 Interest rate swaps (GBP) 2 96,810 3 116,374 Total 9 $ 260,904 11 $ 285,978 During the three months ended March 31, 2016 , the Company terminated certain active interest rate swaps and as a result the Company accelerated the reclassification of $0.2 million of losses from other comprehensive income (loss) to earnings as a result of the hedged forecasted transactions becoming probable not to occur. Net Investment Hedges The Company is exposed to fluctuations in foreign exchange rates on property investments in foreign countries which pay rental income, property related expenses and hold debt instruments in currencies other than its functional currency. The Company uses foreign currency derivatives including cross currency swaps to hedge its exposure to changes in foreign exchange rates on certain of its foreign investments. Cross currency swaps involve fixing the applicable currency exchange rate for delivery of a specified amount of foreign currency on specified dates. For derivatives designated as net investment hedges, the effective portion of changes in the fair value of the derivatives are reported in accumulated other comprehensive income (loss) (outside of earnings) as part of the cumulative translation adjustment. The ineffective portion of the change in fair value of the derivatives is recognized directly in earnings. Amounts are reclassified out of accumulated other comprehensive income (loss) into earnings when the hedged net investment is either sold or substantially liquidated. On March 11, 2016, the Company terminated and repaid all outstanding amounts under the Credit Facility which were designated as net investment hedges of the Company's investments during the periods reflected in the consolidated statements of operations and comprehensive loss. Foreign currency advances under the Company's Credit Facility were utilized to fund individual real estate investments in the respective local currency. Foreign denominated draws under the Credit Facility were designated as net investment hedges through the repayment date of March 11, 2016, which created a natural hedge against the equity invested, removing the need for final currency swaps. As of March 11, 2016, total foreign currency advances under the Credit Facility were approximately $28.4 million , which reflects advances of £11.2 million ( $16.1 million based upon an exchange rate of £1.00 to $1.43 as of March 11, 2016) and advances of €11.0 million ( $12.3 million based upon an exchange rate of €1.00 to $1.12 , as of March 11, 2016). The Company did not record any gains (losses) for the three months ended March 31, 2016 as there was no ineffectiveness resulting from over-hedging in foreign currency advances over the related net investments. On March 11, 2016, in connection with the repayment of the Credit Facility, the Company partially terminated a cross currency swap. The hedge instruments had been designated as net investment hedges through that date. The partial settlement of the cross currency swap resulted in a gain of approximately $1.0 million , of which $1.0 million was retained by the bank as a reduction to the Credit Facility. The gain will remain in the other comprehensive income (loss) until such time as the net investments are sold or substantially liquidated in accordance with ASC 830. In addition, the Company entered into the Mezzanine Facility through a foreign subsidiary with EUR functional currency. The Mezzanine Facility allows for draws in both EUR and GBP denominated amounts. As of March 31, 2016 , the Company has drawn foreign currency advances under its Mezzanine Facility to refinance certain secondary mortgages as well as fund individual real estate investments in GBP and EUR. Effective January 4, 2016, all non-functional GBP draws under the Mezzanine Facility were designated as net investment hedges, which created a natural hedge against the GBP equity invested, removing the need for final currency swaps. As of March 31, 2016 , total GBP advances under the Mezzanine Facility were approximately €49.2 million (or $55.9 million ), which reflects advances of £38.9 million (based upon an exchange rate of £1.00 to €1.26 as of March 31, 2016 ). The Company recorded losses of $0.2 million due to the ineffectiveness resulting from over-hedging in foreign currency advances over the related net investments for the three months ended March 31, 2016 . As of March 31, 2016 and December 31, 2015 , the Company had the following outstanding foreign currency derivatives that were used to hedge its net investments in foreign operations: March 31, 2016 December 31, 2015 Derivatives Number of Notional Amount Number of Instruments Notional Amount (In thousands) (In thousands) Cross currency swaps (EUR-USD) 3 $ 40,972 4 $ 53,998 Cross currency swaps (GBP-USD) 1 70,587 1 72,725 Foreign currency forwards (EUR-USD) 1 10,100 1 10,100 Total 5 $ 121,659 6 $ 136,823 Non-Designated Hedges The Company is exposed to fluctuations in the exchange rates of its functional currency, the USD, against the Pound Sterling ("GBP") and the Euro ("EUR"). The Company uses foreign currency derivatives including currency forward and cross currency swap agreements to manage its exposure to fluctuations in GBP-USD and EUR-USD exchange rates. While these derivatives are hedging the fluctuations in foreign currencies, they do not meet the strict hedge accounting requirements to be classified as hedging instruments. Changes in the fair value of derivatives not designated as hedges under qualifying hedging relationships are recorded directly in earnings. The Company recorded marked-to-market losses of $0.4 million on the non-designated derivatives for the three months ended March 31, 2016 . The Company did not have any non-designated derivatives as of March 31, 2015 . As of March 31, 2016 and December 31, 2015 , the Company had the following outstanding derivatives that were not designated as hedges under qualifying hedging relationships. March 31, 2016 December 31, 2015 Derivatives Number of Instruments Notional Amount Number of Instruments Notional Amount (In thousands) (In thousands) Foreign currency forwards (GBP-USD) 8 $ 928 9 $ 1,044 Foreign currency forwards (EUR-USD) 11 1,958 12 2,136 Cross currency swaps (EUR-USD) 1 15,248 — — Total 20 $ 18,134 21 $ 3,180 Prior to January 4, 2016, non-functional foreign currency advances under the Mezzanine Facility were not designated as net investment hedges and, accordingly, the changes in value due to currency fluctuations were reflected in earnings. As a result, the Company recorded remeasurement gains on the GBP denominated draws of $1.7 million for the year ended December 31, 2015. As noted previously, effective January 4, 2016, all non-functional foreign currency draws under the Mezzanine Facility are now designated as net investment hedges and as such the Company did not record any gains (losses) for the three months ended March 31, 2016 due to ineffectiveness resulting from over-hedging in foreign currency advances over the related net investments. Credit-risk-related Contingent Features The Company has agreements with each of its derivative counterparties that contain provisions whereby if the Company either defaults or is capable of being declared to be in default on any of its indebtedness, then the Company could also be declared to be in default on its derivative obligation. As of March 31, 2016 , the fair value of derivatives in a net liability position including accrued interest but excluding any adjustment for nonperformance risk related to these agreements was $6.2 million . As of March 31, 2016 ,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t>
  </si>
  <si>
    <t>Equity [Abstract]</t>
  </si>
  <si>
    <t>Common Stock On August 26, 2014, the Company commenced its IPO on a “reasonable best efforts” basis of up to 125.0 million shares of Common Stock, $0.01 par value per share, at a price of $25.00 per share, subject to certain volume and other discounts, pursuant to the Registration Statement. The Registration Statement also covered up to 26.3 million shares of Common Stock under its DRIP, initially at $23.75 per share, which is 95% of the primary offering price. On November 15, 2015 , the Company announced the suspension of its IPO, which was conducted by the Former Dealer Manager, as exclusive wholesale distributor, effective December 31, 2015 , and, on November 18, 2015 , the Former Dealer Manager suspended sales activities it performed pursuant to the dealer manager agreement for the IPO. On December 31, 2015 , the Company entered into a termination agreement with the Former Dealer Manager to terminate the dealer manager agreement. Due to these circumstances, it is not likely that the Company will resume the IPO. On December 31, 2015 , the Company registered an additional 1.3 million shares to be issued under the DRIP, pursuant to a registration statement on Form S-3. As of March 31, 2016 and 2015 , the Company sold 12.3 million and 12.2 million shares of Common Stock outstanding, respectively, including shares issued pursuant to the DRIP and in pursuant to its IPO. Total gross proceeds from these issuances were $305.2 million and $302.7 million , including proceeds from shares issued under the DRIP, as of March 31, 2016 and December 31, 2015 , respectively, all of which had been invested or used for other operating purposes. Monthly Distributions and Change to Payment Dates In October 2014 , the Company's board of directors authorized, and the Company declared, a distribution payable on a monthly basis to stockholders of record each day at a rate equal to $0.0048630137 per day, which is equivalent to $1.775 per annum, per share of Common Stock. The first distribution payment was made in December 2014. In March 2016, the Company’s board of directors ratified the existing distribution amount equivalent to $1.775 per annum, and, for calendar year 2016, affirmed a change to the daily distribution amount to $0.0048497268 per day per share of Common Stock, effective January 1, 2016, to accurately reflect that 2016 is a leap year. The distributions are payable by the 5th day following each month end to stockholders of record at the close of business each day during the prior month. Distribution payments are dependent on the availability of funds. The board of directors may reduce the amount of distributions paid or suspend distribution payments at any time and therefore distribution payments are not assured. Share Repurchase Program On January 26, 2016, the Company's board of directors approved and amended the Company’s existing Share Repurchase Program (as amended, the “SRP”) that continues to enable stockholders that purchased shares of Common Stock of the Company or received their shares from the Company (directly or indirectly) through one or more non-cash transactions and have held their shares for a period of at least one year may request that the Company repurchase their shares of Common Stock so long as the repurchase otherwise complies with the provisions of Maryland law. Repurchase requests made following the death or qualifying disability of a stockholder will not be subject to any minimum holding period. Repurchases of shares of the Company's Common Stock, when requested, are at the sole discretion of the board of directors and generally will be made semiannually (each six-month period ending June 30 or December 31, a “fiscal semester”). Prior to the effectiveness of the amended SRP on February 28, 2016, the Company limited the number of shares repurchased during any calendar year to 5.0% of the weighted average number of shares of Common Stock outstanding on December 31st of the previous calendar year. Under the amended SRP, repurchases for any fiscal semester will be limited to a maximum of 2.5% of the weighted average number of shares of Common Stock outstanding during the previous fiscal year, with a maximum for any fiscal year of 5.0% of the weighted average number of shares of Common Stock outstanding during the previous fiscal year. In addition, the Company is only authorized to repurchase shares in a given fiscal semester up to the amount of proceeds received from its DRIP in that same fiscal semester. Prior to the NAV Pricing Date (other than with respect a repurchase request is made in connection with a stockholder’s death or disability), the repurchase price per share will depend on the length of time investors have held such shares as follows: • 92.5% of the amount they actually paid for each share, after one year from the purchase date; • 95.0% of the amount they actually paid for each share, after two years from the purchase date; • 97.5% of the amount they actually paid for each share, and after three years from the purchase date; and • 100.0% of the amount they actually paid for each share (in each case, as adjusted for any stock distributions, combinations, splits and recapitalizations), after four years from the purchase date. In cases of requests for death and disability, the repurchase prices will be equal to the price actually paid for each such share. If the NAV Pricing Date occurs during any fiscal semester, any repurchase requests received during such fiscal semester will be paid at the applicable NAV then in effect. Beginning with the NAV Pricing Date, the price per share that the Company will pay to repurchase its shares will be equal to the NAV applicable on the last day of the fiscal semester in which the request was made multiplied by a percentage equal to (i) 92.5% , if the person seeking repurchase has held his or her shares for a period greater than one year and less than two years; (ii) 95.0% , if the person seeking repurchase has held his or her shares for a period greater than two years and less than three years; (iii) 97.5% , if the person seeking repurchase has held his or her shares for a period greater than three years and less than four years; or (iv) 100.0% , if the person seeking repurchase has held his or her shares for a period greater than four years. In cases of requests for death and disability, the repurchase prices will be equal to NAV at the time of repurchase. Shares purchased under the SRP will have the status of authorized but unissued shares. The following table reflects the cumulative number of common shares repurchased as of December 31, 2015 and March 31, 2016 : Number of Shares Repurchased Weighted Average Price per Share Cumulative repurchases as of December 31, 2015 17,136 $ 23.85 Three Months Ended March 31, 2016 — — Cumulative repurchases as of March 31, 2016 17,136 $ 23.85</t>
  </si>
  <si>
    <t>Commitments and Contingencies</t>
  </si>
  <si>
    <t>Commitments and Contingencies Disclosure [Abstract]</t>
  </si>
  <si>
    <t>Commitments &amp; Contingencies Litigation and Regulatory Matters In the ordinary course of business, the Company may become subject to litigation, claims and regulatory matters. As of March 31, 2016 , there we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As of March 31, 2016 , the Company had not been notified by any governmental authority of any non-compliance, liability or other claim, and is not aware of any other environmental condition that it believes will have a material adverse effect on the results of operations.</t>
  </si>
  <si>
    <t>Related Party Transactions</t>
  </si>
  <si>
    <t>Related Party Transactions [Abstract]</t>
  </si>
  <si>
    <t>Related Party Transactions As of March 31, 2016 and December 31, 2015 , an entity controlled by the Sponsor owned 8,888 shares of the Company’s outstanding Common Stock. The Advisor and its related parties may incur and pay costs and fees on behalf of the Company. As of March 31, 2016 and December 31, 2015 , the Company had $1.1 million and $0.3 million of payables to related parties for advances received to fund the payment of offering costs, respectively. The Former Dealer Manager served as the dealer manager of the Company's IPO. SK Research, LLC ("SK Research") and American National Stock Transfer, LLC ("ANST"), both subsidiaries of the parent company of the Former Dealer Manager, provided other general professional services through December 2015 and February 2016, respectively. RCS Capital Corporation, the parent company of the Former Dealer Manager and certain of its affiliates that provided the Company with services, filed for Chapter 11 bankruptcy protection in January 2016, prior to which it was also under common control with AR Global Investments, LLC (the successor business to AR Capital LLC, "AR Global"), the parent of the Sponsor. Fees Paid in Connection with the IPO The Former Dealer Manager received fees and compensation in connection with the sale of the Company’s Common Stock. The Former Dealer Manager received selling commission of up to 7.0% of the per share purchase price of offering proceeds before reallowance of commissions earned by participating broker-dealers. In addition, the Former Dealer Manager received 3.0% of the per share purchase price from the sale of the Company's shares, before reallowance to such participating broker-dealers, as a dealer-manager fee. The Former Dealer Manager may have re-allowed its dealer-manager fee to participating broker-dealers. A participating broker dealer may have elected to receive a fee equal to 7.5% of the gross proceeds from the sale of shares (not including selling commissions and dealer manager fees) by such participating broker dealers, with 2.5% thereof paid at the time of the sale and 1.0% paid on each anniversary date of the closing of the sale to the fifth anniversary date of the closing of the sale. If this option were elected, the Former Dealer Manager's fee would have been reduced to 2.5% (not including selling commissions and dealer manager fees). The following table details total selling commissions and dealer manager fees incurred and due to the Former Dealer Manager as of and for the periods presented: Three Months Ended Payable as of (In thousands) March 31, 2016 March 31, 2015 March 31, 2016 December 31, 2015 Total commissions and fees from Former Dealer Manager $ — $ 6,742 $ — $ — The Advisor and its related parties received compensation and reimbursement for services relating to the IPO, including transfer agent services provided by an affiliate of the Former Dealer Manager. All offering costs incurred by the Company or its related parties on behalf of the Company were charged to additional paid-in capital on the accompanying consolidated balance sheets. As of March 31, 2016 and December 31, 2015 , the Company has not incurred any offering cost reimbursements from the Advisor or the Former Dealer Manager. The Company was responsible for offering and related costs from the IPO, excluding commissions and dealer manager fees, up to a maximum of 2.0% of gross proceeds from the IPO of Common Stock, measured at the end of the IPO. IPO costs in excess of the 2.0% cap as of the end of the IPO will be the Advisor’s responsibility. As of March 31, 2016 , offering and related costs exceeded 2.0% of gross proceeds received from the offering by $6.5 million . The IPO is currently suspended but securities may still be sold under the offering until the end of the two year period from the beginning of the IPO, subject to a potential one year extension. In the event that no further amounts are raised under the IPO, the Advisor will be required to reimburse such excess amounts to the Company. The following table details offering costs and reimbursements incurred from and due to the Advisor and Former Dealer Manager as of and for the periods presented: Three Months Ended Payable as of (In thousands) March 31, 2016 March 31, 2015 March 31, 2016 December 31, 2015 Fees and expense reimbursements from the Advisor and Former Dealer Manager $ 492 $ 2,214 $ 947 $ 283 After the escrow break, the Advisor elected to cap cumulative offering costs incurred by the Company, net of unpaid amounts, to 15.0% of gross Common Stock proceeds during the offering period. As of March 31, 2016 , cumulative offering costs were $39.6 million . As of March 31, 2016 , cumulative offering costs, net of unpaid amounts did no t exceed the 15.0% threshold. Fees Paid in Connection With the Operations of the Company The Advisor is paid an acquisition fee of 1.5% of (A) the contract purchase price of each property acquired (including the Company's pro rata share of any indebtedness assumed or incurred in respect of that investment and exclusive of acquisition fees and financing coordination fees) and (B) the amount advanced for a loan or other investment (exclusive of acquisition fees and financing coordination fees). Solely with respect to the Company’s European investment activities, the Advisor will assign to the Service Provider its pro rata portion of the acquisition fees in respect of such properties, and the Advisor will receive the remaining portion. The Company may also reimburse the Advisor or the Servicer Provider for expenses actually incurred related to selecting, evaluating and acquiring assets, regardless of whether the Company actually acquires the related assets. In addition, the Company will also pay third parties, or reimburse the Advisor or its affiliates for any investment-related expenses due to third parties. In no event will the total of all acquisition fees, acquisition expenses and any financing coordination fees (as described below) payable with respect to a particular investment exceed 4.5% of (A) the contract purchase price of the property (including the Company's pro rata share of any indebtedness assumed or incurred in respect of that investment) and (B) the amount advanced for each loan or other investment. Effective January 11, 2016, the board of directors approved the removal of the 4.5% acquisition expense limitation solely with respect to our European or other international acquisitions. 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a financing coordination fee equal to 0.75% of the amount available or outstanding under such financing, subject to certain limitations. The OP issued (subject to periodic approval by the board of directors) restricted Class B units in the OP (“Class B units”) to the Advisor for asset management services on a quarterly basis in an amount equal to: (i) the excess of (A) the product of (y) 0.1875% multiplied by (z) the cost of the Company's assets (until the NAV pricing date, then the lower of the cost of assets and the fair value of the Company's assets) less (B) any amounts payable as an oversight fee for such calendar quarter; divided by (ii) the value of one share of Common Stock as of the last day of such calendar quarter, which is equal initially to $22.50 (the primary offering price minus selling commissions and dealer manager fees) and, at such time as the Company calculates NAV, to per share NAV. The Class B units are intended to be profits interests and will vest, and no longer be subject to forfeiture, at such time as any one of the following events occurs: (i) a listing of the Company's Common Stock on a national securities exchange; (ii) a transaction to which the Company or the Company's operating partnership is a party, as a result of which OP Units or the Company's Common Stock are or will be exchanged for or converted into the right, or the holders of such securities will otherwise be entitled, to receive cash, securities or other property or any combination thereof; or (iii) the termination of the advisory agreement without cause; provided that the Advisor pursuant to the advisory agreement is providing services to us immediately prior to the occurrence of an event of the type described in this clause, unless the failure to provide such services is attributable to the termination without cause of the advisory agreement by an affirmative vote of a majority of the Company's independent directors after the economic hurdle described above has been met. Such Class B units will be forfeited immediately if: (a) the advisory agreement is terminated other than by an affirmative vote of a majority of the Company's independent directors without cause. The value of issued Class B units will be determined and expensed, when the Company deems the achievement of the performance condition to be probable. As of March 31, 2016 , the Company cannot determine the probability of achieving the performance condition. The Advisor will receive distributions on each unvested Class B unit in an amount equal to the distributions rate received on the Company's Common Stock. Such distributions on issued Class B units will be expensed in the consolidated statements of operations and comprehensive loss until the performance condition is considered probable to occur. During the three months ended March 31, 2016 and 2015 , the Company's board of directors approved the issuance of 54,528 and 13,427 shares of Class B units, respectively. On March 22, 2016, the Company, the OP and the Advisor entered into an amendment to the advisory agreement, which, effective from January 1, 2016, provides for an asset management fee of 0.0625% (the "Asset Management Fee") of the cost of assets held during each monthly period, payable in cash, shares or OP Units (at the Advisor's election) on the first business day following the end of the monthly period. For any given month, if the sum of the (x) Acquisition Fees for the immediately prior month and (y) the Asset Management Fee to be paid for the given month, exceed the Asset Management Fee payable for the given month (such excess, the “Fee Limit”), the Company will pay (i) the Asset Management Fee minus the amount representing the Fee Limit in the form of cash, shares of Common Stock, or Class OP Units, or a combination thereof, the form of payment to be determined in the sole discretion of the Advisor; and (ii) an amount equal to the Fee Limit in the form of Class B units; it being understood that, for any given month, if the Acquisition Fees payable for the immediately prior month exceed the Asset Management Fee to be paid for the given month, the entire Asset Management Fee for such month will be payable as Class B units. If the Property Manager, or an affiliate, provide property management and leasing services for properties owned by the Company, the Company will pay fees equal to: (i) with respect to stand-alone, single-tenant net leased properties which are not part of a shopping center, 2.0% of gross revenues from the properties managed and (ii) with respect to all other types of properties, 4.0% of gross revenues from the properties managed. For services related to overseeing property management and leasing services provided by any person or entity that is not an affiliate of the Property Manager, the Company will pay the Property Manager an oversight fee equal to 1.0% of gross revenues of the property managed. Solely with respect to the Company's investment activities in Europe, the Service Provider or other entity providing property management services with respect to such investments will be paid: (i) with respect to single-tenant net leased properties which are not part of a shopping center, 1.75% of the gross revenues from such properties and (ii) with respect to all other types of properties, 3.5% of the gross revenues from such properties. The Property Manager receives 0.25% of the gross revenues from European single-tenant net leased properties which are not part of a shopping center and 0.5% of the gross revenues from all other types of properties, reflecting a split of the oversight fee with the Service Provider or an affiliated entity providing European property management services. Such fees are deducted from fees payable to the Advisor, pursuant to the service provider agreement. The predecessor to AR Global is a party to a services agreement with RCS Advisory Services, LLC, a subsidiary of the parent company of the Former Dealer Manager (“RCS Advisory”), pursuant to which RCS Advisory and its affiliates provided the Company and certain other companies sponsored by AR Global with services (including, without limitation, transaction management, compliance, due diligence, event coordination and marketing services, among others) on a time and expenses incurred basis or at a flat rate based on services performed. The predecessor to AR Global instructed RCS Advisory to stop providing such services in November 2015 and no services have since been provided by RCS Advisory. The Company was party to a transfer agency agreement with ANST, pursuant to which ANST provided the Company with transfer agency services (including broker and stockholder servicing, transaction processing, year-end IRS reporting and other services), and supervisory services overseeing the transfer agency services performed by a third-party transfer agent. AR Global received written notice from ANST on February 10, 2016 that it would wind down operations by the end of the month and would withdraw as the transfer agent effective February 29, 2016. Effective February 26, 2016, the Company entered into a definitive agreement with DST Systems, Inc., its previous provider of sub-transfer agency services, to directly provide the Company with transfer agency services (including broker and stockholder servicing, transaction processing, year-end IRS reporting and other services). Following the completion of the IPO, fees payable with respect to transfer agency services are included in general and administrative expenses on the consolidated statements of operations and comprehensive loss during the period the service was provided. The following table details amounts incurred, forgiven and payable to related parties in connection with the operations-related services described above as of and for the periods presented: Three Months Ended Three Months Ended Payable as of (In thousands) Incurred Forgiven Incurred Forgiven March 31, 2016 December 31, 2015 One-time fees and reimbursements: Acquisition fees and related cost reimbursements (1) $ — $ — $ 1,628 $ — $ — $ — Financing coordination fees (2) — — 1,223 — — — Other expense reimbursements (3) 457 — — — 887 — Ongoing fees: Asset management fees 1,262 — — — 213 — Property management and leasing fees (4) 217 — 34 4 — 24 Total related party fees and reimbursements $ 1,936 $ — $ 2,885 $ 4 $ 1,100 $ 24 _____________________________________________ (1) These related party fees are recorded within acquisition and transaction related costs on the consolidated statements of operations and comprehensive loss. (2) These related party fees are recorded as deferred financing costs and amortized over the term of the respective financing arrangement. (3) These related party fees are recorded within operating fees to related parties in the consolidated statements of operations and comprehensive loss for the three months ended March 31, 2016 . (4) The Advisor waived 100% of fees from U.S. assets and its allocated portion of 50% of fees from European assets through August 31, 2015. No such fees were waived effective September 1, 2015. The Company will reimburse the Advisor’s costs of providing administrative services, subject to the limitation that the Company will not reimburse the Advisor for any amount by which the Company’s operating expenses at the end of the four preceding fiscal quarters exceeds the greater of (a) 2.0% of average invested assets and (b) 25.0% of net income other than any additions to reserves for depreciation, bad debt, impairments or other similar non-cash reserves and excluding any gain from the sale of assets for that period. Additionally, the Company will reimburse the Advisor for personnel costs in connection with other services during the operational stage; however, the Company may not reimburse the Advisor for personnel costs in connection with services for which the Advisor receives acquisition fees or real estate commissions. During the three months ended March 31, 2016 the Company incurred $0.5 million in cost reimbursements from the Advisor. No reimbursement was incurred from the Advisor for providing services during the three months ended March 31, 2015 . In order to improve operating cash flows and the ability to pay distributions from operating cash flows, the Advisor may waive certain fees including asset management and property management fees. Because the Advisor may waive certain fees, cash flow from operations that would have been paid to the Advisor may be available to pay distributions to stockholders. The fees that may be forgiven are not deferrals and accordingly, will not be paid to the Advisor. In certain instances, to improve the Company's working capital, the Advisor may elect to absorb a portion of the Company's general and administrative costs or property operating expenses. These absorbed costs are presented net in the accompanying consolidated statements of operations and comprehensive loss. During the three months ended March 31, 2016 and 2015 , there were no property operating and general administrative expenses absorbed by our Advisor. Fees Paid in Connection with the Liquidation or Listing of the Company’s Real Estate Assets The Company will pay the Advisor an annual subordinated performance fee calculated on the basis of the Company’s return to stockholders, payable annually in arrears, such that for any year in which investors receive payment of 6.0% per annum, the Advisor will be entitled to 15.0% of the excess return, provided that the amount paid to the Advisor does not to exceed 10.0% of the aggregate return for such year. This fee will be payable only upon the sale of assets, distributions or other event which results in the return on stockholders’ capital exceeding 6.0% per annum. No subordinated performance fees were incurred during the three months ended March 31, 2016 and 2015 . The Company will pay a brokerage commission on the sale of property, not to exceed the lesser of 2.0% of the contract sale price of the property and one-half of the total brokerage commission paid if a third party broker is also involved; provided, however, that in no event may the real estate commissions paid to the Advisor, its affiliates and unaffiliated third parties exceed the lesser of 6.0%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No such commissions were incurred during the three months ended March 31, 2016 and 2015 . The Special Limited Partner will be entitled to receive a subordinated participation in the net sales proceeds of the sale of real estate assets equal to 15.0% of remaining net sale proceeds after return of capital contributions to investors plus payment to investors of a 6.0% cumulative, pre-tax non-compounded return on the capital contributed by investors. The Special Limited Partner will not be entitled to the subordinated participation in net sale proceeds unless the Company’s investors have received a return of their capital plus a return equal to a 6.0% cumulative non-compounded return on their capital contributions. No such participation in net sale proceeds became due and payable during the three months ended March 31, 2016 and 2015 . If the Company’s shares of Common Stock are listed on a national exchange, the Special Limited Partner will receive a subordinated incentive listing distribution from the OP equal to 15.0% of the amount by which the Company’s market value plus distributions exceeds the aggregate capital contributed by investors plus an amount equal to a 6.0% cumulative, pre-tax non-compounded annual return to investors. The Special Limited Partner will not be entitled to the subordinated incentive listing distribution unless investors have received a return of their capital plus a return equal to 6.0% cumulative, pre-tax non-compounded return on their capital contributions. No such distributions were incurred during the three months ended March 31, 2016 and 2015 . Upon termination or non-renewal of the advisory agreement with or without cause, the Special Limited Partner will be entitled to receive distributions from the OP equal to 15.0% of the amount by which the sum of the Company’s market value plus distributions exceeds the sum of the aggregate capital contributed by investors plus an amount equal to an annual 6.0% cumulative, pre-tax, non-compounded return to investors. The Advisor may elect to defer its right to receive a subordinated distribution upon termination until either a listing on a national securities exchange or other liquidity event occurs.</t>
  </si>
  <si>
    <t>Economic Dependency</t>
  </si>
  <si>
    <t>Economic Dependency [Abstract]</t>
  </si>
  <si>
    <t>Economic Dependency Under various agreements, the Company has engaged or will engage the Advisor, its affiliates and entities under common control with the Advisor, and the Service Provide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and investor relations. As a result of these relationships, the Company is dependent upon the Advisor and its affiliates and the Service Provider. In the event that these companies are unable to provide the Company with the respective services, the Company will be required to find alternative providers of these services.</t>
  </si>
  <si>
    <t>Share Based Compensation</t>
  </si>
  <si>
    <t>Disclosure of Compensation Related Costs, Share-based Payments [Abstract]</t>
  </si>
  <si>
    <t>Share Based Compensation Restricted Share Plan The Company has an employee and director incentive restricted share plan (the “RSP”), which provides for the automatic grant of 1,333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will vest over a five -year period following the first anniversary of the date of grant in increments of 20.0%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common shares granted under the RSP shall not exceed 5.0% of the Company’s outstanding shares of Common Stock on a fully diluted basis at any time and in any event will not exceed 6.3 million shares (as such number may be adjusted for stock splits, stock distributions, combinations and similar events). Restricted share awards entitle the recipient to receive shares of Common Stock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The fair value of the shares will be expensed over the vesting period of five years. The following table reflects restricted share award activity for the three months ended March 31, 2016 : Number of Restricted Shares Weighted-Average Issue Price Unvested, December 31, 2015 7,731 $ 22.50 Granted — — Vested (2,666 ) 22.50 Forfeitures — — Unvested, March 31, 2016 5,065 $ 22.50 Compensation expense related to restricted stock was approximately $0.1 million and $3,000 during the three months ended March 31, 2016 and 2015 , respectively, and is recorded as general and administrative expense in the accompanying statements of operations and comprehensive loss. As of March 31, 2016 , the Company had $0.1 million of unrecognized compensation cost related to unvested restricted share awards granted under the Company’s RSP. That cost is expected to be recognized over a weighted average period of 2.3 years . Other Share-Based Compensation The Company has issued Common Stock in lieu of cash to pay fees earned by the Company's directors at each director's election. There are no restrictions on the shares issued since these payments in lieu of cash relate to fees earned for services performed. There were no such shares of Common Stock issued in lieu of cash during the three months ended March 31, 2016 and 2015 .</t>
  </si>
  <si>
    <t>Earnings Per Share</t>
  </si>
  <si>
    <t>Earnings Per Share [Abstract]</t>
  </si>
  <si>
    <t>Earnings Per Share The following is a summary of the basic and diluted net loss per share computation for the periods presented: Three Months Ended March 31, (In thousands, except share and per share data) 2016 2015 Net loss $ (4,663 ) $ (8,219 ) Basic and diluted net loss per share $ (0.38 ) $ (3.38 ) Basic and diluted weighted average shares outstanding 12,313,111 2,430,444 The Company had the following common share equivalents as of March 31, 2016 , which were excluded from the calculation of diluted loss per share attributable to stockholders as the effect would have been antidilutive: As of March 31, 2016 2015 Unvested restricted stock 5,065 2,666 OP Units 90 90 Class B units 125,020 13,427 Total common share equivalents 130,175 16,183</t>
  </si>
  <si>
    <t>Subsequent Events</t>
  </si>
  <si>
    <t>Subsequent Events [Abstract]</t>
  </si>
  <si>
    <t>Subsequent Events The Company has evaluated subsequent events through the filing of this Form 10-Q, and determined that there have not been any events that have occurred that would require adjustments to, or disclosures in, the consolidated financial statements, except for as previously disclosed.</t>
  </si>
  <si>
    <t>Summary of Significant Accounting Policies (Policies)</t>
  </si>
  <si>
    <t>Basis of Accounting</t>
  </si>
  <si>
    <t>Basis of Accounting The accompanying unaudited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he results of operations for the three months ended March 31, 2016 are not necessarily indicative of the results for the entire year or any subsequent interim period.</t>
  </si>
  <si>
    <t>Principles of Consolidation</t>
  </si>
  <si>
    <t>Principles of Consolidation The accompanying unaudited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at the OP is a VIE of which the Company is the primary beneficiary. Substantially all of the Company's assets and liabilities are held by the OP.</t>
  </si>
  <si>
    <t>Income Taxes</t>
  </si>
  <si>
    <t>Income Taxes The Company qualified to be taxed as a REIT under Sections 856 through 860 of the Internal Revenue Code of 1986, as amended (the "Code"), beginning with the taxable year ending December 31, 2015. Commencing with such taxable year, the Company was organized to operate in such a manner as to qualify for taxation as a REIT under the Code. The Company intends to continue to operate in such a manner to continue to qualify for taxation as a REIT, but no assurance can be given that it will operate in a manner so as to remain qualified as a REIT. As a REIT, the Company generally will not be subject to federal corporate income tax to the extent it distributes annually all of its REIT taxable earnings. REIT's are subject to a number of other organizational and operational requirements. The Company conducts business in various states and municipalities within the United States, United Kingdom and continental Europe and, as a result, the Company or one of its subsidiaries file income tax returns in the United States federal jurisdiction and various states and certain foreign jurisdictions. As a result, the Company may be subject to certain federal, state, local and foreign taxes on its income and assets, including alternative minimum taxes, taxes on any undistributed income and state, local or foreign income, franchise, property and transfer taxes. Any of these taxes decrease Company's earnings and available cash. In addition, the Company's international assets and operations, including those designated as direct or indirect qualified REIT subsidiaries or other disregarded entities of a REIT, continue to be subject to taxation in the foreign jurisdictions where those assets are held or those operations are conducted. For the Period from April 23, 2014 (date of inception) to December 31, 2014 , the Company was taxed as a C corporation, pursuant to which income taxes are accounted for under the asset and liability method. Deferred tax assets and liabilities are recorded for the future tax consequences attributable to differences between the financial statements carrying amounts and income tax basis of assets and liabilities and the expected benefits of utilizing net operating loss and tax credit carry-forwards, using expected tax rates in effect for each taxing jurisdiction in which the Company operates for the year in which those temporary differences are expected to be recovered or settled. The Company recognizes the financial statement effects of a tax position when it is more-likely-than-not, based on technical merits, that the position will be sustained upon examination. Because the Company elected and qualified to be taxed as a REIT commencing with the taxable year ended December 31, 2015 , it does not anticipate that any applicable deferred tax assets or liabilities will be realized. Significant judgment is required in determining the Company's tax provision and in evaluating its tax positions. The Company establishes tax reserves based on a benefit recognition model, which the Company believes could result in a greater amount of benefit (and a lower amount of reserve) being initially recognized in certain circumstances. Provided that the tax position is deemed more likely than not of being sustained, the Company recognizes the largest amount of tax benefit that is greater than 50 percent likely of being ultimately realized upon settlement. The Company derecognizes the tax position when it is no longer more likely than not of being sustained. The Company recognizes deferred income taxes in certain of its subsidiaries taxable in the United States or in foreign jurisdictions. Deferred income taxes are generally the result of temporary differences (items that are treated differently for tax purposes than for GAAP purposes). In addition, deferred tax assets arise from unutilized tax net operating losses, generated in prior years. The Company provides a valuation allowance against its deferred income tax assets when it believes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es expense (benefit). The Company derives most of its REIT income from its real estate operations in Europe, which are subject to foreign taxes. The Company's real estate operations in the United States are generally not subject to federal tax, and accordingly, no provision has been made for U.S. federal income taxes in the consolidated financial statements for these operations. These operations may be subject to certain state, local, and foreign taxes, as applicable. • Basis differences between tax and GAAP for certain international real estate investments. For income tax purposes, in certain acquisitions, the Company assumes the seller’s basis, or the carry-over basis, in the acquired assets. The carry-over basis is typically lower than the purchase price, or the GAAP basis, resulting in a deferred tax liability with an offsetting increase to goodwill or the acquired tangible or intangible assets; • Timing differences generated by differences in the GAAP basis and the tax basis of assets such as those related to capitalized acquisition costs and depreciation expense; and • Tax net operating losses in certain subsidiaries, including those domiciled in foreign jurisdictions, that may be realized in future periods if the respective subsidiary generates sufficient taxable income. The Company recognizes current income taxes expense for state and local income taxes and taxes incurred in its foreign jurisdictions. The Company's current income taxes expense fluctuates from period to period based primarily on the timing of its taxable income. For the three months ended March 31, 2016 , the Company recognized an income taxes expense of $0.1 million . There were no income taxes (expense) benefit recognized for three months ended March 31, 2015 . Deferred income taxes (expense) benefit is generally a function of the period’s temporary differences and the utilization of net operating losses generated in prior years that had been previously recognized as deferred income tax assets from state and local taxes in the United States or in foreign jurisdictions.</t>
  </si>
  <si>
    <t>Reclassifications</t>
  </si>
  <si>
    <t>Reclassifications Certain reclassifications have been made to the 2015 consolidated financial statements to conform to the current period presentation.</t>
  </si>
  <si>
    <t>Recently Issued Accounting Pronouncements (Pending Adoption)</t>
  </si>
  <si>
    <t>Recently Issued Accounting Pronouncements Adopted: In February 2015, the Financial Accounting Standards Board ("FASB") issued ASU 2015-02 Consolidation (Topic 810) - Amendments to the Consolidation Analysis . The new guidance applies to entities in all industries and provides a new scope exception to registered money market funds and similar unregistered money market funds. It makes targeted amendments to the current consolidation guidance and ends the deferral granted to investment companies from applying the VIE guidance. The standard does not add or remove any of the characteristics that determine if an entity is a VIE. However, when decision-making over the entity’s most significant activities has been outsourced, the standard changes how a reporting entity assesses if the equity holders at risk lack decision making rights. Previously, the reporting entity would be required to determine if there is a single equity holder that is able to remove the outsourced decision maker that has a variable interest. The new standard requires that the reporting entity first consider the rights of all of the equity holders at risk. If the equity holders have certain rights that are deemed to give them the power to direct the entity’s most significant activities, then the entity does not have this VIE characteristic. The new standard also introduces a separate analysis specific to limited partnerships and similar entities for assessing if the equity holders at risk lack decision making rights. Limited partnerships and similar entities will be VIEs unless the limited partners hold substantive kick-out rights or participating rights. In order for such rights to be substantive, they must be exercisable by a simple majority vote (or less) of all of the partners (exclusive of the general partner and its related parties). A right to liquidate an entity is viewed as akin to a kick-out right. The guidance for limited partnerships under the voting model has been eliminated in conjunction with the introduction of this separate analysis, including the rebuttable presumption that a general partner unilaterally controls a limited partnership and should therefore consolidate it. A limited partner with a controlling financial interest obtained through substantive kick out rights would consolidate a limited partnership. The standard eliminates certain of the criteria that must be met for an outsourced decision maker or service provider’s fee arrangement to not be a variable interest. Under current guidance, a reporting entity first assesses whether it meets power and economics tests based solely on its own variable interests in the entity to determine if it is the primary beneficiary required to consolidate the VIE. Under the new standard, a reporting entity that meets the power test will also include indirect interests held through related parties on a proportionate basis to determine whether it meets the economics test and is the primary beneficiary on a standalone basis. The standard is effective for annual periods beginning after December 15, 2015. We have evaluated the impact of the adoption of ASU 2015-02 on the Company's consolidated financial position and have determined under ASU 2015-02 the Company's operating ownership is considered a VIE. However, the Company meets the disclosure exemption criteria as the Company is the primary beneficiary of the VIE and the OPs interest is considered a majority voting interest. As such, this standard will not have a material impact on our consolidated financial statements. In April 2015, the FASB issued ASU 2015-03 Interest-Imputation of Interest (Subtopic 835-30). The guidance changes the presentation of debt issuance costs on the balance sheet. The amendments require that debt issuance costs related to a recognized debt liability be presented i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The Company adopted this guidance effective January 1, 2016. As a result, the Company reclassified $5.7 million of deferred debt issuance costs related to the Company's mortgage notes payable from deferred costs, net to mortgage notes payable in the Company's consolidated balance sheets as of December 31, 2015 . As permitted under the revised guidance, the Company elected to not reclassify the deferred debt issuance costs associated with its Credit Facility (as defined in Note 4 — Revolving Credit Borrowings). The deferred debt issuance costs associated with the Credit Facility, net of accumulated amortization, and deferred leasing costs, net of accumulated amortization, are included in deferred costs, net on the Company's accompanying consolidated balance sheets as of December 31, 2015 . In August 2015, FASB issued ASU 2015-15, Presentation and Subsequent Measurement of Debt Issuance Costs Associated with Line-of-Credit Arrangements, which amends ASC 835-30, Interest - Imputation of Interest . This update clarifies the presentation and subsequent measurement of debt issuance costs associated with lines of credit. These costs may be deferred and presented as an asset and subsequently amortized ratably over the term of the revolving debt arrangement. The revised guidance is effective for fiscal years, and for interim periods within those fiscal years, beginning after December 15, 2015. The Company has adopted the provisions of this guidance effective January 1, 2016, and has applied the provisions prospectively. The adoption of this guidance has not had a material impact on the Company's consolidated financial position, results of operations or cash flows. In September 2015, the FASB issued ASU 2015-16, Business Combination (Topic 805) . The guidance eliminates the requirement to adjust provisional amounts from a business combination and the related impact on earnings by restating prior period financial statements for measurement period adjustments. The new guidance requires that the cumulative impact of measurement period adjustments on current and prior periods, including the prior period impact on depreciation, amortization and other income statement items and their related tax effects, shall be recognized in the period the adjustment amount is determined. The cumulative adjustment would be reflected within the respective financial statement line items affected. The revised guidance is effective for fiscal years, and for interim periods within those fiscal years, beginning after December 15, 2015. The Company has adopted the provisions of this guidance effective January 1, 2016, and has applied the provisions prospectively. The adoption of this guidance has not had a material impact on the Company's consolidated financial position, results of operations or cash flows. Pending Adoption: In May 2014, the FASB issued ASU 2014-09, Revenue from Contracts with Customers (Topic 606) . Under the revised guidance, an entity is required to recognize revenue when it transfers promised goods or services to customers in an amount that reflects the consideration to which the entity expects to be entitled in exchange for those goods or services. The revised guidance allows entities to apply either a full retrospective or modified retrospective transition method upon adoption. In July 2015, the FASB finalized a one-year delay of the revised guidance, although entities will be allowed to early adopt the guidance as of the original effective date. The new guidance will be effective in the Company's 2018 fiscal year. The Company is currently evaluating the impact of the revised guidance on the consolidated financial statements and has not yet determined the method by which the Company will adopt the standard. In January 2016, the FASB issued ASU 2016-01 Financial Instruments-Overall:Recognition and Measurement of Financial Assets and Financial Liabilities (Subtopic 825-10). The revised guidance amends the recognition and measurement of financial instruments. The new guidance significantly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e new guidance. In February 2016, the FASB issued ASU 2016-02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SU is expected to impact the Company’s consolidated financial statements as the Company has certain operating and land lease arrangements for which it is the lessee. ASC 842 supersedes the previous leases standard, ASC 840 Leases. The standard is effective on January 1, 2019, with early adoption permitted. The Company is in the process of evaluating the impact of this new guidance. In March 2016, the FASB issued ASU 2016-05 Derivatives and Hedging (Topic 815) , Effect of Derivative Contract Novations on Existing Hedge Accounting Relationships . Under the new guidance, the novation of a derivative contract in a hedge accounting relationship does not, in and of itself, require dedesignation of that hedge accounting relationship. The hedge accounting relationship could continue uninterrupted if all of the other hedge accounting criteria are met, including the expectation that the hedge will be highly effective when the creditworthiness of the new counterparty to the derivative contract is considered. The guidance is effective for fiscal years beginning after December 15, 2016, and interim periods therein. Early adoption is permitted, including adoption in an interim period. The Company is currently evaluating the impact of this new guidance. In March 2016, the FASB issued ASU 2016-08 Revenue from Contracts with Customers (Topic 606): Principal versus Agent Considerations (Reporting Revenue Gross versus Net). The guidance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In March 2016, the FASB issued an update on ASU 2016-09 Compensation-Stock Compensation (Topic 718): Improvements to Employee Share-Based Payment Accounting. The guidance changes the accounting for certain aspects of share-based compensation. Among other things, the revised guidance allows companies to make an entity-wide accounting policy election to either estimate the number of awards that are expected to vest or account for forfeitures when they occur. The revised guidance is effective for reporting periods beginning after December 15, 2016. Early adoption is permitted. The Company is currently evaluating the impact of this new guidance.</t>
  </si>
  <si>
    <t>Summary of Significant Accounting Policies (Tables)</t>
  </si>
  <si>
    <t>Schedule of Error Corrections and Prior Period Adjustments</t>
  </si>
  <si>
    <t>The effects of these revisions are summarized below: (In thousands) As originally Reported Adjustment As Revised Year ended December 31, 2014 Cumulative translation adjustment $ (205 ) $ 250 $ 45 Designated derivatives, fair value adjustments 164 (250 ) (86 ) Total OCI $ (41 ) $ — $ (41 ) (In thousands) As originally Reported Adjustment As Revised Three months ended March 31, 2015 Cumulative translation adjustment $ (157 ) $ 2,928 $ 2,771 Designated derivatives, fair value adjustments 2,680 (2,928 ) (248 ) Total OCI $ 2,523 $ — $ 2,523 (In thousands) As originally Reported Adjustment As Revised Three months ended June 30, 2015 Cumulative translation adjustment $ (1,822 ) $ (761 ) $ (2,583 ) Designated derivatives, fair value adjustments (375 ) 761 386 Total OCI $ (2,197 ) $ — $ (2,197 ) (In thousands) As originally Reported Adjustment As Revised Six months ended June 30, 2015 Cumulative translation adjustment $ (1,979 ) $ 2,167 $ 188 Designated derivatives, fair value adjustments 2,305 (2,167 ) 138 Total OCI $ 326 $ — $ 326 (In thousands) As originally Reported Adjustment As Revised Three months ended September 30, 2015 Cumulative translation adjustment $ 852 $ (31 ) $ 821 Designated derivatives, fair value adjustments (1,607 ) 31 (1,576 ) Total OCI $ (755 ) $ — $ (755 ) (In thousands) As originally Reported Adjustment As Revised Nine months ended September 30, 2015 Cumulative translation adjustment $ (1,127 ) $ 2,136 $ 1,009 Designated derivatives, fair value adjustments 698 (2,136 ) (1,438 ) Total OCI $ (429 ) $ — $ (429 ) (In thousands) As originally Reported Adjustment As Revised Year ended December 31, 2015 Cumulative translation adjustment $ (7,918 ) $ 7,899 $ (19 ) Designated derivatives, fair value adjustments 6,258 (7,899 ) (1,641 ) Total OCI $ (1,660 ) $ — $ (1,660 )</t>
  </si>
  <si>
    <t>Real Estate Investments (Tables)</t>
  </si>
  <si>
    <t>Schedule of Real Estate Properties</t>
  </si>
  <si>
    <t>The following table reflects the number and related base purchase prices of properties acquired as of December 31, 2015 and during the three months ended March 31, 2016 : Number of Properties Base Purchase Price (1) (In thousands) As of December 31, 2015 16 $ 619,914 Three Months Ended March 31, 2016 — — Portfolio as of March 31, 2016 16 $ 619,914 ________________________________________________ (1) Contract purchase price, excluding acquisition related costs, based on the exchange rate at the time of purchase, where applicable.</t>
  </si>
  <si>
    <t>Schedule of Business Acquisitions, by Acquisition</t>
  </si>
  <si>
    <t>The following table presents the allocation of assets acquired and liabilities assumed during the three months ended March 31, 2015 based on contract purchase price, excluding acquisition related costs, based on the relevant exchange rate at the time of purchase. There were no acquisitions during the three months ended March 31, 2016 . (Dollar amounts in thousands) Three Months Ended Real estate investments, at cost: Land $ 3,503 Buildings, fixtures and improvements 65,804 Total tangible assets 69,307 Acquired intangibles: In-place leases 12,217 Above market lease assets 56 Below market lease liabilities (83 ) Total assets acquired, net 81,497 Mortgage notes payable used to acquire real estate investments (63,100 ) Cash paid for acquired real estate investments $ 18,397 Number of properties purchased 2</t>
  </si>
  <si>
    <t>Business Acquisition, Pro Forma Information</t>
  </si>
  <si>
    <t>The following table presents unaudited pro forma information as if the acquisitions during the three months ended March 31, 2015 had been consummated on April 23, 2014 (date of inception). Three Months Ended (In thousands) March 31, 2015 Pro forma revenues $ 2,243 Pro forma income net loss $ (1,133 ) Basic and diluted net loss per share $ (0.47 )</t>
  </si>
  <si>
    <t>Schedule of Future Minimum Rental Payments for Operating Leases</t>
  </si>
  <si>
    <t>The following table presents future minimum base rent payments on a cash basis due to the Company over the next five calendar years and thereafter. These amounts exclude contingent rent payments, as applicable, that may be collected from certain tenants based on provisions related to sales thresholds and increases in annual rent based on exceeding certain economic indexes among other items. These amounts also exclude recoveries from tenants for certain expenses such as real estate taxes and insurance. (In thousands) Future Minimum Base Rental Payments 2016 (remainder) $ 35,729 2017 46,976 2018 49,656 2019 50,307 2020 51,230 2021 51,292 Thereafter 145,192 $ 430,382</t>
  </si>
  <si>
    <t>Schedule of Annualized Rental Income by Major Tenants</t>
  </si>
  <si>
    <t>The following table lists the tenants whose annualized rental income on a straight-line basis represented greater than 10% of total annualized rental income for all properties on a straight-line basis as of March 31, 2016 and 2015 : March 31, Tenant 2016 2015 Foster Wheeler 24.2% —% ING Amsterdam 17.7% —% Harper Collins 14.8% —% Sagemcom 11.3% 66.0% Auchan * 16.1% Pole Emploi * 11.0% ___________________________________________ * Tenant's annualized rental income on a straight-line basis was not greater than 10% of total annualized rental income for all portfolio properties as of the period specified.</t>
  </si>
  <si>
    <t>Schedule of Revenue from External Customers and Long-Lived Assets, by Geographical Areas</t>
  </si>
  <si>
    <t>The following table lists the countries where the Company has concentrations of properties where annualized rental income on a straight-line basis represented greater than 10% of consolidated annualized rental income on a straight-line basis as of March 31, 2016 and 2015 . March 31, Country 2016 2015 United Kingdom 41.1% —% France 25.0% 93.1% The Netherlands 17.7% —%</t>
  </si>
  <si>
    <t>Mortgage Notes Payable (Tables)</t>
  </si>
  <si>
    <t>Schedule of Long-term Debt Instruments</t>
  </si>
  <si>
    <t xml:space="preserve">The Company's mortgage notes payable as of March 31, 2016 and December 31, 2015 consisted of the following: Country Portfolio Encumbered Properties Outstanding Loan Amount (1) Effective Interest Rate Interest Rate Maturity March 31, 2016 December 31, 2015 (In thousands) France: Auchan 1 $ 9,426 $ 9,053 1.7% (2) Fixed Dec. 2019 Pole Emploi 1 6,587 6,326 1.7% (2) Fixed Dec. 2019 Sagemcom 1 40,768 39,156 1.7% (2) Fixed Dec. 2019 Worldline 1 5,678 5,453 1.9% (2) Fixed Jul. 2020 DCNS 1 10,788 10,362 1.5% (2) Fixed Dec. 2020 Luxembourg: DB Luxembourg (primary mortgage loan) (3) 1 40,882 39,265 1.4% (2) Fixed May 2020 DB Luxembourg (secondary mortgage loan) (3) 25,086 24,094 9.1% Fixed May 2017 The Netherlands: ING Amsterdam 1 49,966 47,991 1.7% (2) Fixed Jun. 2020 Total EUR denominated 7 189,181 181,700 United Kingdom: Foster Wheeler 1 56,469 58,180 2.7% (2) Fixed Oct. 2018 Harper Collins 1 40,340 41,562 3.4% (2) Fixed Oct. 2019 Total GBP denominated 2 96,809 99,742 Gross mortgage notes payable 9 285,990 281,442 2.7% Deferred financing costs, net of accumulated amortization — (5,351 ) (5,706 ) —% Mortgage notes payable, net of deferred financing costs 9 $ 280,639 $ 275,736 2.7% _________________________ (1) Amounts borrowed in local currency and translated at the spot rate as of the respective measurement date. (2) Fixed as a result of entering into an interest rate swap agreement. (3) The DB Luxembourg property is encumbered by a mortgage and a second mortgage loan, each pursuant to the same loan agreement. </t>
  </si>
  <si>
    <t>Schedule of Maturities of Long-term Debt</t>
  </si>
  <si>
    <t>The following table summarizes the scheduled aggregate principal payments on the gross mortgage notes payable subsequent to March 31, 2016 : (In thousands) Future Principal Payments 2016 (remainder) $ — 2017 25,086 2018 56,469 2019 97,121 2020 107,314 2021 — Thereafter — Total $ 285,990</t>
  </si>
  <si>
    <t>Fair Value of Financial Instruments (Tables)</t>
  </si>
  <si>
    <t>Fair Value, Liabilities Measured on Recurring Basis</t>
  </si>
  <si>
    <t>The following table presents information about the Company's assets and liabilities (including derivatives that are presented net) measured at fair value on a recurring basis as of March 31, 2016 and December 31, 2015 , aggregated by the level in the fair value hierarchy within which those instruments fall. (In thousands) Level 1 Level 2 Level 3 Total March 31, 2016 Cross currency swaps, net (GBP &amp; EUR) $ — $ 5,254 $ — $ 5,254 Interest rate swaps, net (GBP &amp; EUR) $ — $ (4,745 ) $ — $ (4,745 ) Foreign currency forwards, net (GBP &amp; EUR) $ — $ 51 $ — $ 51 December 31, 2015 Cross currency swaps, net (GBP &amp; EUR) $ — $ 7,408 $ — $ 7,408 Interest rate swaps, net (GBP &amp; EUR) $ — $ (1,726 ) $ — $ (1,726 ) Foreign currency forwards, net (GBP &amp; EUR) $ — $ 556 $ — $ 556</t>
  </si>
  <si>
    <t>Fair Value, by Balance Sheet Grouping</t>
  </si>
  <si>
    <t>The fair values of the Company's remaining financial instruments that are not reported at fair value on the consolidated balance sheets as of March 31, 2016 and December 31, 2015 are reported below. Carrying Fair Value Carrying Amount Fair Value (In thousands) Level March 31, March 31, December 31, December 31, Gross mortgage notes payable 3 $ 285,990 $ 290,009 $ 281,442 $ 286,547 Credit Facility (1) 3 $ — $ — $ 28,630 $ 28,630 Mezzanine Facility 3 $ 138,340 $ 138,340 $ 136,777 $ 136,777 _____________________________ (1) On March 11, 2016, the Company terminated and repaid all outstanding amounts under the Credit Facility in full. As more fully described in Note 7 , certain of the Credit Facility advances were denominated in Euro and British Pounds. All of the foreign currency advances under the Credit Facility through March 11, 2016 and all foreign currency advances under the Mezzanine Facility as of March 31, 2016 were designated as net investment hedges and measured at fair value through other comprehensive income (loss) as part of the cumulative translation adjustment.</t>
  </si>
  <si>
    <t>Derivatives and Hedging Activities (Tables)</t>
  </si>
  <si>
    <t>Schedule of Derivative Instruments in Statement of Financial Position, Fair Value</t>
  </si>
  <si>
    <t>The table below presents the fair value of the Company's derivative financial instruments as well as their classification on the balance sheets as of March 31, 2016 and December 31, 2015 : (In thousands) Balance Sheet Location March 31, December 31, 2015 Derivatives designated as hedging instruments: Cross currency swaps (EUR-USD) Derivative assets, at fair value $ — $ 3,632 Cross currency swaps (EUR-USD) Derivative liabilities, at fair value (1,067 ) — Cross currency swaps (GBP-USD) Derivative assets, at fair value 5,769 3,776 Foreign currency forwards (EUR-USD) Derivative assets, at fair value 52 490 Interest rate swaps (GBP) Derivative assets, at fair value — 190 Interest rate swaps (GBP) Derivative liabilities, at fair value (1,146 ) (166 ) Interest rate swaps (EUR) Derivative liabilities, at fair value (3,599 ) (1,751 ) Total $ 9 $ 6,171 Derivatives not designated as hedging instruments: Foreign currency forwards (GBP-USD) Derivative assets, at fair value $ 81 $ 55 Foreign currency forwards (EUR-USD) Derivative assets, at fair value — 22 Foreign currency forwards (EUR-USD) Derivative liabilities, at fair value (82 ) (10 ) Cross currency swaps (EUR-USD) Derivative assets, at fair value 552 — Total $ 551 $ 67</t>
  </si>
  <si>
    <t>Offsetting Assets</t>
  </si>
  <si>
    <t>The table below presents a gross presentation, the effects of offsetting, and a net presentation of the Company's derivatives as of March 31, 2016 and December 31, 2015 .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Derivatives (In thousands) Gross Amounts of Recognized Assets Gross Amounts of Recognized (Liabilities) Gross Amounts Offset on the Balance Sheet Net Amounts of Assets (Liabilities) presented on the Balance Sheet Financial Instruments Cash Collateral Received (Posted) Net Amount March 31, 2016 $ 6,454 $ (5,894 ) $ — $ 560 $ — $ — $ 560 December 31, 2015 $ 8,165 $ (1,927 ) $ — $ 6,238 $ — $ — $ 6,238</t>
  </si>
  <si>
    <t>Derivative Instruments, Gain (Loss)</t>
  </si>
  <si>
    <t>The table below details the location in the financial statements of the gain or loss recognized on interest rate derivatives designated as cash flow hedges for the three months ended March 31, 2016 and March 31, 2015 : (In thousands) Three Months Ended Three Months Ended Amount of (loss) gain recognized in accumulated other comprehensive income (loss) from derivatives (effective portion) $ (4,496 ) $ 2,893 Amount of loss reclassified from accumulated other comprehensive income (loss) into income as interest expense (effective portion) $ (561 ) $ (17 ) Amount of loss recognized in income on derivative instruments (ineffective portion, reclassifications of missed forecasted transactions and amounts excluded from effectiveness testing) $ (55 ) $ —</t>
  </si>
  <si>
    <t>Schedule of Interest Rate Derivatives</t>
  </si>
  <si>
    <t>As of March 31, 2016 and December 31, 2015 , the Company had the following outstanding foreign currency derivatives that were used to hedge its net investments in foreign operations: March 31, 2016 December 31, 2015 Derivatives Number of Notional Amount Number of Instruments Notional Amount (In thousands) (In thousands) Cross currency swaps (EUR-USD) 3 $ 40,972 4 $ 53,998 Cross currency swaps (GBP-USD) 1 70,587 1 72,725 Foreign currency forwards (EUR-USD) 1 10,100 1 10,100 Total 5 $ 121,659 6 $ 136,823 As of March 31, 2016 and December 31, 2015 , the Company had the following outstanding interest rate derivatives that were designated as cash flow hedges of interest rate risk: March 31, 2016 December 31, 2015 Derivatives Number of Notional Amount Number of Instruments Notional Amount (In thousands) (In thousands) Interest rate swaps (EUR) 7 $ 164,094 8 $ 169,604 Interest rate swaps (GBP) 2 96,810 3 116,374 Total 9 $ 260,904 11 $ 285,978</t>
  </si>
  <si>
    <t>Schedule of Notional Amounts of Outstanding Derivative Positions</t>
  </si>
  <si>
    <t>As of March 31, 2016 and December 31, 2015 , the Company had the following outstanding derivatives that were not designated as hedges under qualifying hedging relationships. March 31, 2016 December 31, 2015 Derivatives Number of Instruments Notional Amount Number of Instruments Notional Amount (In thousands) (In thousands) Foreign currency forwards (GBP-USD) 8 $ 928 9 $ 1,044 Foreign currency forwards (EUR-USD) 11 1,958 12 2,136 Cross currency swaps (EUR-USD) 1 15,248 — — Total 20 $ 18,134 21 $ 3,180</t>
  </si>
  <si>
    <t>Common Stock (Tables)</t>
  </si>
  <si>
    <t>Schedule of Stock by Class</t>
  </si>
  <si>
    <t>Shares purchased under the SRP will have the status of authorized but unissued shares. The following table reflects the cumulative number of common shares repurchased as of December 31, 2015 and March 31, 2016 : Number of Shares Repurchased Weighted Average Price per Share Cumulative repurchases as of December 31, 2015 17,136 $ 23.85 Three Months Ended March 31, 2016 — — Cumulative repurchases as of March 31, 2016 17,136 $ 23.85</t>
  </si>
  <si>
    <t>Related Party Transactions (Tables)</t>
  </si>
  <si>
    <t>Schedule of Selling Commissions and Dealer Manager Fees Payable to Affiliate</t>
  </si>
  <si>
    <t>The following table details total selling commissions and dealer manager fees incurred and due to the Former Dealer Manager as of and for the periods presented: Three Months Ended Payable as of (In thousands) March 31, 2016 March 31, 2015 March 31, 2016 December 31, 2015 Total commissions and fees from Former Dealer Manager $ — $ 6,742 $ — $ —</t>
  </si>
  <si>
    <t>Schedule of Offering Costs Reimbursements to Related Party</t>
  </si>
  <si>
    <t>The following table details offering costs and reimbursements incurred from and due to the Advisor and Former Dealer Manager as of and for the periods presented: Three Months Ended Payable as of (In thousands) March 31, 2016 March 31, 2015 March 31, 2016 December 31, 2015 Fees and expense reimbursements from the Advisor and Former Dealer Manager $ 492 $ 2,214 $ 947 $ 283</t>
  </si>
  <si>
    <t>Schedule of Amount Contractually Due and Forgiven in Connection With Operation Related Services</t>
  </si>
  <si>
    <t>The following table details amounts incurred, forgiven and payable to related parties in connection with the operations-related services described above as of and for the periods presented: Three Months Ended Three Months Ended Payable as of (In thousands) Incurred Forgiven Incurred Forgiven March 31, 2016 December 31, 2015 One-time fees and reimbursements: Acquisition fees and related cost reimbursements (1) $ — $ — $ 1,628 $ — $ — $ — Financing coordination fees (2) — — 1,223 — — — Other expense reimbursements (3) 457 — — — 887 — Ongoing fees: Asset management fees 1,262 — — — 213 — Property management and leasing fees (4) 217 — 34 4 — 24 Total related party fees and reimbursements $ 1,936 $ — $ 2,885 $ 4 $ 1,100 $ 24 _____________________________________________ (1) These related party fees are recorded within acquisition and transaction related costs on the consolidated statements of operations and comprehensive loss. (2) These related party fees are recorded as deferred financing costs and amortized over the term of the respective financing arrangement. (3) These related party fees are recorded within operating fees to related parties in the consolidated statements of operations and comprehensive loss for the three months ended March 31, 2016 . (4) The Advisor waived 100% of fees from U.S. assets and its allocated portion of 50% of fees from European assets through August 31, 2015. No such fees were waived effective September 1, 2015.</t>
  </si>
  <si>
    <t>Share Based Compensation (Tables)</t>
  </si>
  <si>
    <t>Schedule of Share-based Compensation, Activity</t>
  </si>
  <si>
    <t>The following table reflects restricted share award activity for the three months ended March 31, 2016 : Number of Restricted Shares Weighted-Average Issue Price Unvested, December 31, 2015 7,731 $ 22.50 Granted — — Vested (2,666 ) 22.50 Forfeitures — — Unvested, March 31, 2016 5,065 $ 22.50</t>
  </si>
  <si>
    <t>Earnings Per Share (Tables)</t>
  </si>
  <si>
    <t>Schedule of Earnings Per Share, Basic and Diluted</t>
  </si>
  <si>
    <t>The following is a summary of the basic and diluted net loss per share computation for the periods presented: Three Months Ended March 31, (In thousands, except share and per share data) 2016 2015 Net loss $ (4,663 ) $ (8,219 ) Basic and diluted net loss per share $ (0.38 ) $ (3.38 ) Basic and diluted weighted average shares outstanding 12,313,111 2,430,444</t>
  </si>
  <si>
    <t>Schedule of Antidilutive Securities Excluded from Computation of Earnings Per Share</t>
  </si>
  <si>
    <t>The Company had the following common share equivalents as of March 31, 2016 , which were excluded from the calculation of diluted loss per share attributable to stockholders as the effect would have been antidilutive: As of March 31, 2016 2015 Unvested restricted stock 5,065 2,666 OP Units 90 90 Class B units 125,020 13,427 Total common share equivalents 130,175 16,183</t>
  </si>
  <si>
    <t>Organization - Narrative (Details) $ / shares in Units, ft² in Millions</t>
  </si>
  <si>
    <t>12 Months Ended</t>
  </si>
  <si>
    <t>Mar. 31, 2016USD ($)ft²property$ / sharesshares</t>
  </si>
  <si>
    <t>Dec. 31, 2015USD ($)property$ / sharesshares</t>
  </si>
  <si>
    <t>Mar. 31, 2015shares</t>
  </si>
  <si>
    <t>Aug. 26, 2014$ / sharesshares</t>
  </si>
  <si>
    <t>May. 28, 2014USD ($)$ / sharesshares</t>
  </si>
  <si>
    <t>Operations [Line Items]</t>
  </si>
  <si>
    <t>Common stock, par value (in dollars per share) | $ / shares</t>
  </si>
  <si>
    <t>Share price (in dollars per share) | $ / shares</t>
  </si>
  <si>
    <t>Proceeds from issuance of common stock and DRIP | $</t>
  </si>
  <si>
    <t>Number of real estate properties | property</t>
  </si>
  <si>
    <t>Rented square feet | ft²</t>
  </si>
  <si>
    <t>Occupancy rate</t>
  </si>
  <si>
    <t>99.90%</t>
  </si>
  <si>
    <t>Weighted average remaining lease term</t>
  </si>
  <si>
    <t>8 years 9 months</t>
  </si>
  <si>
    <t>Units of limited partner interest in OP (in shares)</t>
  </si>
  <si>
    <t>Europe</t>
  </si>
  <si>
    <t>Property concentration percentage</t>
  </si>
  <si>
    <t>50.00%</t>
  </si>
  <si>
    <t>United States</t>
  </si>
  <si>
    <t>4.50%</t>
  </si>
  <si>
    <t>95.50%</t>
  </si>
  <si>
    <t>Special Limited Partner</t>
  </si>
  <si>
    <t>Common stock outstanding (shares) | $</t>
  </si>
  <si>
    <t>Limited partners' contributed capital | $</t>
  </si>
  <si>
    <t>Shares outstanding (shares)</t>
  </si>
  <si>
    <t>Shares available for issuance under a distribution reinvestment plan (in shares)</t>
  </si>
  <si>
    <t>Common Stock | Special Limited Partner</t>
  </si>
  <si>
    <t>Common Stock | Maximum</t>
  </si>
  <si>
    <t>DRIP Share Price (in dollars per share) | $ / shares</t>
  </si>
  <si>
    <t>IPO</t>
  </si>
  <si>
    <t>Summary of Significant Accounting Policies - Narrative (Details) - USD ($) $ in Thousands</t>
  </si>
  <si>
    <t>New Accounting Pronouncements or Change in Accounting Principle [Line Items]</t>
  </si>
  <si>
    <t>Income tax expense</t>
  </si>
  <si>
    <t>Deferred debt issuance costs</t>
  </si>
  <si>
    <t>Deferred Financing Costs | Accounting Standards Update 2015-03</t>
  </si>
  <si>
    <t>Mortgage Notes Payable | Accounting Standards Update 2015-03</t>
  </si>
  <si>
    <t>Summary of Significant Accounting Policies - OCI Adjustments (Details) - USD ($) $ in Thousands</t>
  </si>
  <si>
    <t>6 Months Ended</t>
  </si>
  <si>
    <t>9 Months Ended</t>
  </si>
  <si>
    <t>Sep. 30, 2015</t>
  </si>
  <si>
    <t>Jun. 30, 2015</t>
  </si>
  <si>
    <t>Dec. 31, 2014</t>
  </si>
  <si>
    <t>Quantifying Misstatement in Current Year Financial Statements [Line Items]</t>
  </si>
  <si>
    <t>Revision to Future Presentations of OCI</t>
  </si>
  <si>
    <t>Revision to Future Presentations of OCI | As originally Reported</t>
  </si>
  <si>
    <t>Revision to Future Presentations of OCI | Adjustment</t>
  </si>
  <si>
    <t>Real Estate Investments - Schedule of Real Estate Properties (Details) $ in Thousands</t>
  </si>
  <si>
    <t>Mar. 31, 2016USD ($)property</t>
  </si>
  <si>
    <t>Mar. 31, 2015property</t>
  </si>
  <si>
    <t>Property Acquisition [Roll Forward]</t>
  </si>
  <si>
    <t>Beginning balance, Number of Properties | property</t>
  </si>
  <si>
    <t>Number of Properties acquired | property</t>
  </si>
  <si>
    <t>Ending balance, Number of Properties | property</t>
  </si>
  <si>
    <t>Beginning Balance, Base Purchase Price | $</t>
  </si>
  <si>
    <t>Aggregate Base Purchase Price | $</t>
  </si>
  <si>
    <t>Ending Balance, Base Purchase Price | $</t>
  </si>
  <si>
    <t>Real Estate Investments - Schedule of Business Acquisitions, by Acquisition (Details) $ in Thousands</t>
  </si>
  <si>
    <t>Mar. 31, 2016property</t>
  </si>
  <si>
    <t>Mar. 31, 2015USD ($)property</t>
  </si>
  <si>
    <t>Acquired Finite-Lived Intangible Assets [Line Items]</t>
  </si>
  <si>
    <t>Total tangible assets</t>
  </si>
  <si>
    <t>Total assets acquired, net</t>
  </si>
  <si>
    <t>Mortgage notes payable used to acquire real estate investments</t>
  </si>
  <si>
    <t>Cash paid for acquired real estate investments</t>
  </si>
  <si>
    <t>Number of properties purchased | property</t>
  </si>
  <si>
    <t>In-place leases</t>
  </si>
  <si>
    <t>Intangible assets acquired in the period</t>
  </si>
  <si>
    <t>Above market lease assets</t>
  </si>
  <si>
    <t>Below market lease liabilities</t>
  </si>
  <si>
    <t>Real Estate Investments - Business Acquisition, Pro Forma Information (Details) $ / shares in Units, $ in Thousands</t>
  </si>
  <si>
    <t>Mar. 31, 2016USD ($)$ / shares</t>
  </si>
  <si>
    <t>Pro forma revenues</t>
  </si>
  <si>
    <t>Pro forma income net loss</t>
  </si>
  <si>
    <t>Basic and diluted net loss per share (in dollars per share) | $ / shares</t>
  </si>
  <si>
    <t>Real Estate Investments - Schedule of Future Minimum Rental Payments for Operating Leases (Details) $ in Thousands</t>
  </si>
  <si>
    <t>Mar. 31, 2016USD ($)</t>
  </si>
  <si>
    <t>2016 (remainder)</t>
  </si>
  <si>
    <t>Thereafter</t>
  </si>
  <si>
    <t>Real Estate Investments - Schedule of Annualized Rental Income by Major Tenants (Details)</t>
  </si>
  <si>
    <t>Foster Wheeler</t>
  </si>
  <si>
    <t>Revenue, Major Customer [Line Items]</t>
  </si>
  <si>
    <t>Concentration risk percentage</t>
  </si>
  <si>
    <t>24.20%</t>
  </si>
  <si>
    <t>0.00%</t>
  </si>
  <si>
    <t>ING Amsterdam</t>
  </si>
  <si>
    <t>17.70%</t>
  </si>
  <si>
    <t>Harper Collins</t>
  </si>
  <si>
    <t>14.80%</t>
  </si>
  <si>
    <t>Sagemcom</t>
  </si>
  <si>
    <t>11.30%</t>
  </si>
  <si>
    <t>66.00%</t>
  </si>
  <si>
    <t>Auchan</t>
  </si>
  <si>
    <t>16.10%</t>
  </si>
  <si>
    <t>Pole Emploi</t>
  </si>
  <si>
    <t>11.00%</t>
  </si>
  <si>
    <t>Real Estate Investments - Schedule of Revenue from External Customers and Long-Lived Assets, by Geographical Areas (Details)</t>
  </si>
  <si>
    <t>United Kingdom</t>
  </si>
  <si>
    <t>Revenues from External Customers and Long-Lived Assets [Line Items]</t>
  </si>
  <si>
    <t>Entity-wide revenue, major state percentage</t>
  </si>
  <si>
    <t>41.10%</t>
  </si>
  <si>
    <t>France</t>
  </si>
  <si>
    <t>25.00%</t>
  </si>
  <si>
    <t>93.10%</t>
  </si>
  <si>
    <t>The Netherlands</t>
  </si>
  <si>
    <t>Real Estate Investments - Narrative (Details) - USD ($) $ in Millions</t>
  </si>
  <si>
    <t>1 Months Ended</t>
  </si>
  <si>
    <t>May. 13, 2016</t>
  </si>
  <si>
    <t>Real Estate [Line Items]</t>
  </si>
  <si>
    <t>Deposits as closing consideration</t>
  </si>
  <si>
    <t>Subsequent Event</t>
  </si>
  <si>
    <t>Deposits recouped</t>
  </si>
  <si>
    <t>Revolving Credit Borrowings (Details) £ in Millions</t>
  </si>
  <si>
    <t>Mar. 11, 2016EUR (€)</t>
  </si>
  <si>
    <t>Mar. 11, 2016USD ($)€ / $£ / $</t>
  </si>
  <si>
    <t>Mar. 11, 2016GBP (£)</t>
  </si>
  <si>
    <t>Jan. 28, 2015USD ($)</t>
  </si>
  <si>
    <t>Mar. 31, 2015USD ($)</t>
  </si>
  <si>
    <t>Apr. 30, 2016USD ($)£ / $</t>
  </si>
  <si>
    <t>Apr. 30, 2016GBP (£)£ / $</t>
  </si>
  <si>
    <t>Mar. 31, 2016EUR (€)£ / €</t>
  </si>
  <si>
    <t>Mar. 31, 2016USD ($)£ / €</t>
  </si>
  <si>
    <t>Mar. 31, 2016GBP (£)£ / €</t>
  </si>
  <si>
    <t>Dec. 31, 2015USD ($)</t>
  </si>
  <si>
    <t>Nov. 13, 2015EUR (€)</t>
  </si>
  <si>
    <t>Line of Credit Facility [Line Items]</t>
  </si>
  <si>
    <t>Amortization of deferred financing costs</t>
  </si>
  <si>
    <t>Unencumbered assets</t>
  </si>
  <si>
    <t>Gross mortgage notes payable</t>
  </si>
  <si>
    <t>Gross mortgage notes payable | Subsequent Event | NCR Dundee | Primary Mortgage Loans</t>
  </si>
  <si>
    <t>Gross mortgage notes payable | £</t>
  </si>
  <si>
    <t>Gross mortgage notes payable | Mezzanine Facility</t>
  </si>
  <si>
    <t>Face amount of debt | €</t>
  </si>
  <si>
    <t>Stated interest rate</t>
  </si>
  <si>
    <t>8.25%</t>
  </si>
  <si>
    <t>Maximum leverage of the net purchase price of collateral properties</t>
  </si>
  <si>
    <t>82.50%</t>
  </si>
  <si>
    <t>Leverage of net purchase price of collateral properties</t>
  </si>
  <si>
    <t>77.50%</t>
  </si>
  <si>
    <t>Potential interest rate increase based on actual leverage</t>
  </si>
  <si>
    <t>8.50%</t>
  </si>
  <si>
    <t>Unused borrowing capacity</t>
  </si>
  <si>
    <t>United Kingdom, Pounds</t>
  </si>
  <si>
    <t>Foreign currency translation</t>
  </si>
  <si>
    <t>United Kingdom, Pounds | Subsequent Event</t>
  </si>
  <si>
    <t>Foreign currency translation | £ / $</t>
  </si>
  <si>
    <t>United Kingdom, Pounds | Gross mortgage notes payable | Primary Mortgage Loans</t>
  </si>
  <si>
    <t>United Kingdom, Pounds | Gross mortgage notes payable | Subsequent Event | NCR Dundee | Primary Mortgage Loans</t>
  </si>
  <si>
    <t>Euro Member Countries, Euro</t>
  </si>
  <si>
    <t>Foreign currency translation | € / $</t>
  </si>
  <si>
    <t>Euro Member Countries, Euro | Gross mortgage notes payable</t>
  </si>
  <si>
    <t>Euro Member Countries, Euro | Gross mortgage notes payable | Mezzanine Facility</t>
  </si>
  <si>
    <t>Barclays Bank PLC | Swingline Loans</t>
  </si>
  <si>
    <t>Maximum borrowing capacity</t>
  </si>
  <si>
    <t>Barclays Bank PLC | Letter of Credit</t>
  </si>
  <si>
    <t>Barclays Bank PLC | Credit Facility</t>
  </si>
  <si>
    <t>Collateral on credit facility</t>
  </si>
  <si>
    <t>Barclays Bank PLC | Credit Facility | Interest Expense</t>
  </si>
  <si>
    <t>Barclays Bank PLC | Credit Facility | United Kingdom, Pounds</t>
  </si>
  <si>
    <t>Barclays Bank PLC | Credit Facility | Euro Member Countries, Euro</t>
  </si>
  <si>
    <t>Barclays Bank PLC | Credit Facility | Alternate Base Rate</t>
  </si>
  <si>
    <t>Late payment penalty fee percent</t>
  </si>
  <si>
    <t>2.00%</t>
  </si>
  <si>
    <t>Barclays Bank PLC | Credit Facility | Alternate Base Rate | Minimum</t>
  </si>
  <si>
    <t>Basis spread on variable rate</t>
  </si>
  <si>
    <t>0.50%</t>
  </si>
  <si>
    <t>Barclays Bank PLC | Credit Facility | Alternate Base Rate | Maximum</t>
  </si>
  <si>
    <t>1.10%</t>
  </si>
  <si>
    <t>Barclays Bank PLC | Credit Facility | Adjusted LIBOR</t>
  </si>
  <si>
    <t>1.00%</t>
  </si>
  <si>
    <t>Barclays Bank PLC | Credit Facility | Adjusted LIBOR | Minimum</t>
  </si>
  <si>
    <t>1.50%</t>
  </si>
  <si>
    <t>Barclays Bank PLC | Credit Facility | Adjusted LIBOR | Maximum</t>
  </si>
  <si>
    <t>2.10%</t>
  </si>
  <si>
    <t>Barclays Bank PLC | Credit Facility | Adjusted EURIBOR | Minimum</t>
  </si>
  <si>
    <t>Barclays Bank PLC | Credit Facility | Adjusted EURIBOR | Maximum</t>
  </si>
  <si>
    <t>Barclays Bank PLC | Credit Facility | Federal Funds Effective Rate | Maximum</t>
  </si>
  <si>
    <t>Mortgage Notes Payable - Schedule of Long-term Debt Instruments (Details) $ in Thousands</t>
  </si>
  <si>
    <t>Debt Instrument [Line Items]</t>
  </si>
  <si>
    <t>Mortgage notes payable, net of deferred financing costs</t>
  </si>
  <si>
    <t>Encumbered Properties | property</t>
  </si>
  <si>
    <t>Effective Interest Rate</t>
  </si>
  <si>
    <t>2.70%</t>
  </si>
  <si>
    <t>Euro Member Countries, Euro | Auchan | Primary Mortgage Loans | Gross mortgage notes payable</t>
  </si>
  <si>
    <t>1.70%</t>
  </si>
  <si>
    <t>Euro Member Countries, Euro | Pole Emploi | Primary Mortgage Loans | Gross mortgage notes payable</t>
  </si>
  <si>
    <t>Euro Member Countries, Euro | Sagemcom | Primary Mortgage Loans | Gross mortgage notes payable</t>
  </si>
  <si>
    <t>Euro Member Countries, Euro | Worldline | Primary Mortgage Loans | Gross mortgage notes payable</t>
  </si>
  <si>
    <t>1.90%</t>
  </si>
  <si>
    <t>Euro Member Countries, Euro | DCNS | Primary Mortgage Loans | Gross mortgage notes payable</t>
  </si>
  <si>
    <t>Euro Member Countries, Euro | DB Luxembourg | Primary Mortgage Loans | Gross mortgage notes payable</t>
  </si>
  <si>
    <t>1.40%</t>
  </si>
  <si>
    <t>Euro Member Countries, Euro | DB Luxembourg | Secondary Mortgage Loans | Gross mortgage notes payable</t>
  </si>
  <si>
    <t>9.10%</t>
  </si>
  <si>
    <t>Euro Member Countries, Euro | ING Amsterdam | Primary Mortgage Loans | Gross mortgage notes payable</t>
  </si>
  <si>
    <t>United Kingdom, Pounds | Primary Mortgage Loans | Gross mortgage notes payable</t>
  </si>
  <si>
    <t>United Kingdom, Pounds | Foster Wheeler | Primary Mortgage Loans | Gross mortgage notes payable</t>
  </si>
  <si>
    <t>United Kingdom, Pounds | Harper Collins | Primary Mortgage Loans | Gross mortgage notes payable</t>
  </si>
  <si>
    <t>3.40%</t>
  </si>
  <si>
    <t>Mortgage Notes Payable - Schedule of Maturities of Long-term Debt (Details) - Gross mortgage notes payable - USD ($) $ in Thousands</t>
  </si>
  <si>
    <t>Fair Value of Financial Instruments - Fair Value, Liabilities Measured on Recurring Basis (Details) - Fair Value, Measurements, Recurring - USD ($) $ in Thousands</t>
  </si>
  <si>
    <t>Cross currency swaps, net (GBP &amp; EUR)</t>
  </si>
  <si>
    <t>Fair Value, Assets and Liabilities Measured on Recurring and Nonrecurring Basis [Line Items]</t>
  </si>
  <si>
    <t>Derivative assets</t>
  </si>
  <si>
    <t>Cross currency swaps, net (GBP &amp; EUR) | Level 1</t>
  </si>
  <si>
    <t>Cross currency swaps, net (GBP &amp; EUR) | Level 2</t>
  </si>
  <si>
    <t>Cross currency swaps, net (GBP &amp; EUR) | Level 3</t>
  </si>
  <si>
    <t>Interest rate swaps, net (GBP &amp; EUR)</t>
  </si>
  <si>
    <t>Derivative liabilities</t>
  </si>
  <si>
    <t>Interest rate swaps, net (GBP &amp; EUR) | Level 1</t>
  </si>
  <si>
    <t>Interest rate swaps, net (GBP &amp; EUR) | Level 2</t>
  </si>
  <si>
    <t>Interest rate swaps, net (GBP &amp; EUR) | Level 3</t>
  </si>
  <si>
    <t>Foreign currency forwards, net (GBP &amp; EUR)</t>
  </si>
  <si>
    <t>Foreign currency forwards, net (GBP &amp; EUR) | Level 1</t>
  </si>
  <si>
    <t>Foreign currency forwards, net (GBP &amp; EUR) | Level 2</t>
  </si>
  <si>
    <t>Foreign currency forwards, net (GBP &amp; EUR) | Level 3</t>
  </si>
  <si>
    <t>Fair Value of Financial Instruments - Fair Value, by Balance Sheet Grouping (Details) - Level 3 - USD ($) $ in Thousands</t>
  </si>
  <si>
    <t>Carrying Amount | Gross mortgage notes payable</t>
  </si>
  <si>
    <t>Fair Value, Balance Sheet Grouping, Financial Statement Captions [Line Items]</t>
  </si>
  <si>
    <t>Debt Instrument</t>
  </si>
  <si>
    <t>Carrying Amount | Gross mortgage notes payable | Mezzanine Facility</t>
  </si>
  <si>
    <t>Carrying Amount | Credit Facility</t>
  </si>
  <si>
    <t>Fair Value | Gross mortgage notes payable</t>
  </si>
  <si>
    <t>Fair Value | Gross mortgage notes payable | Mezzanine Facility</t>
  </si>
  <si>
    <t>Fair Value | Credit Facility</t>
  </si>
  <si>
    <t>Derivatives and Hedging Activities - Schedule of Derivatives by Balance Sheet Classification (Details) - USD ($) $ in Thousands</t>
  </si>
  <si>
    <t>Derivatives, Fair Value [Line Items]</t>
  </si>
  <si>
    <t>Derivative asset</t>
  </si>
  <si>
    <t>Derivative liability</t>
  </si>
  <si>
    <t>Designated as Hedging Instrument</t>
  </si>
  <si>
    <t>Not Designated as Hedging Instrument</t>
  </si>
  <si>
    <t>Euro Member Countries, Euro | Designated as Hedging Instrument | Cross currency swaps</t>
  </si>
  <si>
    <t>Euro Member Countries, Euro | Designated as Hedging Instrument | Foreign currency forwards</t>
  </si>
  <si>
    <t>Euro Member Countries, Euro | Designated as Hedging Instrument | Interest rate swaps</t>
  </si>
  <si>
    <t>Euro Member Countries, Euro | Not Designated as Hedging Instrument | Cross currency swaps</t>
  </si>
  <si>
    <t>Euro Member Countries, Euro | Not Designated as Hedging Instrument | Foreign currency forwards</t>
  </si>
  <si>
    <t>United Kingdom, Pounds | Designated as Hedging Instrument | Cross currency swaps</t>
  </si>
  <si>
    <t>United Kingdom, Pounds | Designated as Hedging Instrument | Interest rate swaps</t>
  </si>
  <si>
    <t>United Kingdom, Pounds | Not Designated as Hedging Instrument | Foreign currency forwards</t>
  </si>
  <si>
    <t>Derivatives and Hedging Activities - Offsetting Assets (Details) - USD ($) $ in Thousands</t>
  </si>
  <si>
    <t>Gross Amounts of Recognized Assets</t>
  </si>
  <si>
    <t>Gross Amounts of Recognized (Liabilities)</t>
  </si>
  <si>
    <t>Gross Amounts Offset on the Balance Sheet</t>
  </si>
  <si>
    <t>Net Amounts of Assets (Liabilities) presented on the Balance Sheet</t>
  </si>
  <si>
    <t>Financial Instruments</t>
  </si>
  <si>
    <t>Cash Collateral Received (Posted)</t>
  </si>
  <si>
    <t>Net Amount</t>
  </si>
  <si>
    <t>Derivatives and Hedging Activities - Derivative Instruments, Gain (Loss) (Details) - Interest rate swaps - Cash Flow Hedging - USD ($) $ in Thousands</t>
  </si>
  <si>
    <t>Derivative Instruments, Gain (Loss) [Line Items]</t>
  </si>
  <si>
    <t>Amount of (loss) gain recognized in accumulated other comprehensive income (loss) from derivatives (effective portion)</t>
  </si>
  <si>
    <t>Amount of loss reclassified from accumulated other comprehensive income (loss) into income as interest expense (effective portion)</t>
  </si>
  <si>
    <t>Amount of loss recognized in income on derivative instruments (ineffective portion, reclassifications of missed forecasted transactions and amounts excluded from effectiveness testing)</t>
  </si>
  <si>
    <t>Derivatives and Hedging Activities - Schedule of Derivatives (Details) $ in Thousands</t>
  </si>
  <si>
    <t>Mar. 31, 2016USD ($)derivative</t>
  </si>
  <si>
    <t>Dec. 31, 2015USD ($)derivative</t>
  </si>
  <si>
    <t>Designated as Hedging Instrument | Cash Flow Hedging | Interest rate swaps</t>
  </si>
  <si>
    <t>Derivative [Line Items]</t>
  </si>
  <si>
    <t>Number of Instruments | derivative</t>
  </si>
  <si>
    <t>Notional Amount | $</t>
  </si>
  <si>
    <t>Designated as Hedging Instrument | Net Investment Hedging</t>
  </si>
  <si>
    <t>United Kingdom, Pounds | Designated as Hedging Instrument | Cash Flow Hedging | Interest rate swaps</t>
  </si>
  <si>
    <t>United Kingdom, Pounds | Designated as Hedging Instrument | Net Investment Hedging | Cross currency swaps</t>
  </si>
  <si>
    <t>Euro Member Countries, Euro | Designated as Hedging Instrument | Cash Flow Hedging | Interest rate swaps</t>
  </si>
  <si>
    <t>Euro Member Countries, Euro | Designated as Hedging Instrument | Net Investment Hedging | Cross currency swaps</t>
  </si>
  <si>
    <t>Euro Member Countries, Euro | Designated as Hedging Instrument | Net Investment Hedging | Foreign currency forwards</t>
  </si>
  <si>
    <t>Derivatives and Hedging Activities - Narrative (Details) € in Millions, £ in Millions</t>
  </si>
  <si>
    <t>Mar. 11, 2016USD ($)</t>
  </si>
  <si>
    <t>Mar. 11, 2016EUR (€)€ / $£ / $</t>
  </si>
  <si>
    <t>Mar. 11, 2016GBP (£)€ / $£ / $</t>
  </si>
  <si>
    <t>Losses of derivative ineffectiveness</t>
  </si>
  <si>
    <t>Partial settlement amount retained by the bank</t>
  </si>
  <si>
    <t>Losses due to ineffectiveness</t>
  </si>
  <si>
    <t>Remeasurement gains on GBP denominated draws</t>
  </si>
  <si>
    <t>Fair value of derivatives including accrued interest, net of liability and excluding nonperformance risk adjustment</t>
  </si>
  <si>
    <t>Marked-to-market gains (losses)</t>
  </si>
  <si>
    <t>Interest rate swap terminated</t>
  </si>
  <si>
    <t>Accelerated loss from termination of interest rate swaps</t>
  </si>
  <si>
    <t>Cross currency swap partially terminated</t>
  </si>
  <si>
    <t>Gain on partial settlement of cross currency swaps</t>
  </si>
  <si>
    <t>Cash Flow Hedging | Interest rate swaps | Interest Expense | Designated as Hedging Instrument</t>
  </si>
  <si>
    <t>Estimated net amount to be transferred from accumulated OCI</t>
  </si>
  <si>
    <t>Mezzanine Facility | Gross mortgage notes payable</t>
  </si>
  <si>
    <t>United Kingdom, Pounds | Barclays Bank PLC | Credit Facility</t>
  </si>
  <si>
    <t>Euro Member Countries, Euro | Barclays Bank PLC | Credit Facility</t>
  </si>
  <si>
    <t>Euro Member Countries, Euro | Mezzanine Facility | Gross mortgage notes payable</t>
  </si>
  <si>
    <t>Common Stock - Narrative (Details) - USD ($) $ / shares in Units, $ in Millions</t>
  </si>
  <si>
    <t>Jan. 26, 2016</t>
  </si>
  <si>
    <t>Oct. 22, 2014</t>
  </si>
  <si>
    <t>Aug. 26, 2014</t>
  </si>
  <si>
    <t>Class of Stock [Line Items]</t>
  </si>
  <si>
    <t>Proceeds from issuance of common stock and DRIP</t>
  </si>
  <si>
    <t>Dividends declared per day (in dollars per share)</t>
  </si>
  <si>
    <t>Dividends declared per annum (in dollars per share)</t>
  </si>
  <si>
    <t>Dividends declared per day if it's a leap year (in dollars per share)</t>
  </si>
  <si>
    <t>Percent of shares authorized to repurchase per fiscal semester</t>
  </si>
  <si>
    <t>2.50%</t>
  </si>
  <si>
    <t>Percent of shares authorized to repurchase per fiscal year</t>
  </si>
  <si>
    <t>5.00%</t>
  </si>
  <si>
    <t>Prior to NAV Pricing Date | One Year | Maximum</t>
  </si>
  <si>
    <t>Repurchase price as percentage of value of capital paid</t>
  </si>
  <si>
    <t>92.50%</t>
  </si>
  <si>
    <t>Prior to NAV Pricing Date | Two Years | Maximum</t>
  </si>
  <si>
    <t>95.00%</t>
  </si>
  <si>
    <t>Prior to NAV Pricing Date | Three Years | Maximum</t>
  </si>
  <si>
    <t>97.50%</t>
  </si>
  <si>
    <t>Prior to NAV Pricing Date | Four Years | Maximum</t>
  </si>
  <si>
    <t>100.00%</t>
  </si>
  <si>
    <t>Beginning with NAV Pricing Date | One Year | Maximum</t>
  </si>
  <si>
    <t>Beginning with NAV Pricing Date | Two Years | Maximum</t>
  </si>
  <si>
    <t>Beginning with NAV Pricing Date | Three Years | Maximum</t>
  </si>
  <si>
    <t>Beginning with NAV Pricing Date | Four Years | Maximum</t>
  </si>
  <si>
    <t>Share price IPO (in dollars per share)</t>
  </si>
  <si>
    <t>DRIP Share Price (in dollars per share)</t>
  </si>
  <si>
    <t>Percent of primary offering price</t>
  </si>
  <si>
    <t>Common Stock - Schedule of Share Repurchases (Details) - Common Stock</t>
  </si>
  <si>
    <t>Mar. 31, 2016$ / sharesshares</t>
  </si>
  <si>
    <t>Cumulative repurchases, beginning of the period (shares) | shares</t>
  </si>
  <si>
    <t>Common stock repurchases (shares) | shares</t>
  </si>
  <si>
    <t>Cumulative repurchases, end of the period (shares) | shares</t>
  </si>
  <si>
    <t>Cumulative repurchases, beginning of the period (usd per share) | $ / shares</t>
  </si>
  <si>
    <t>Common stock repurchases (usd per share) | $ / shares</t>
  </si>
  <si>
    <t>Cumulative repurchases, end of the period (usd per share) | $ / shares</t>
  </si>
  <si>
    <t>Related Party Transactions - Narrative (Details) - USD ($)</t>
  </si>
  <si>
    <t>Mar. 22, 2016</t>
  </si>
  <si>
    <t>Related Party Transaction [Line Items]</t>
  </si>
  <si>
    <t>Initial offering period</t>
  </si>
  <si>
    <t>2 years</t>
  </si>
  <si>
    <t>Potential extension period</t>
  </si>
  <si>
    <t>1 year</t>
  </si>
  <si>
    <t>Cumulative offering costs, gross</t>
  </si>
  <si>
    <t>Share price (in dollars per share)</t>
  </si>
  <si>
    <t>Maximum</t>
  </si>
  <si>
    <t>Liability for initial public offering costs</t>
  </si>
  <si>
    <t>Offering costs as a percent of common stock proceeds</t>
  </si>
  <si>
    <t>15.00%</t>
  </si>
  <si>
    <t>Acquisition fees and related cost reimbursements</t>
  </si>
  <si>
    <t>Operating partnership units held by related party (in shares)</t>
  </si>
  <si>
    <t>Dealer Manager</t>
  </si>
  <si>
    <t>Aggregate costs borne by related party</t>
  </si>
  <si>
    <t>Advisor and Dealer Manager</t>
  </si>
  <si>
    <t>Class B units | Advisor | American Realty Capital Global II Operating Partnership, L.P.</t>
  </si>
  <si>
    <t>Unit-based compensation (in shares)</t>
  </si>
  <si>
    <t>Nonrecurring Fees | Incurred | Acquisition fees and related cost reimbursements</t>
  </si>
  <si>
    <t>Expenses from transactions with related party</t>
  </si>
  <si>
    <t>Nonrecurring Fees | Incurred | Other expense reimbursements</t>
  </si>
  <si>
    <t>Gross Proceeds, Retail Shares | Dealer Manager | Realty Capital Securities, LLC | Maximum</t>
  </si>
  <si>
    <t>Sales commissions earned by related party</t>
  </si>
  <si>
    <t>7.00%</t>
  </si>
  <si>
    <t>Gross Proceeds, Retail Shares | Option One | Dealer Manager | Realty Capital Securities, LLC | Maximum</t>
  </si>
  <si>
    <t>Gross proceeds from the sales of common stock</t>
  </si>
  <si>
    <t>3.00%</t>
  </si>
  <si>
    <t>Gross Proceeds, Retail Shares | Option One | Participating Broker-Dealer | Maximum</t>
  </si>
  <si>
    <t>Brokerage fees earned by related party</t>
  </si>
  <si>
    <t>7.50%</t>
  </si>
  <si>
    <t>Brokerage fees earned by related party, initial grant</t>
  </si>
  <si>
    <t>Brokerage fees earned by related party, periodic payment</t>
  </si>
  <si>
    <t>Gross Proceeds, Retail Shares | Option Two | Dealer Manager | Realty Capital Securities, LLC</t>
  </si>
  <si>
    <t>Contract Purchase Price | Advisor | American Realty Capital Healthcare II Advisors, LLC</t>
  </si>
  <si>
    <t>Acquisition fees earned by related party</t>
  </si>
  <si>
    <t>Quarterly asset management fee earned by related party</t>
  </si>
  <si>
    <t>0.1875%</t>
  </si>
  <si>
    <t>Contract Purchase Price | Advisor | American Realty Capital Healthcare II Advisors, LLC | Maximum</t>
  </si>
  <si>
    <t>Amount Available or Outstanding Under Financing Arrangement | Advisor | American Realty Capital Healthcare II Advisors, LLC</t>
  </si>
  <si>
    <t>Financing coordination fees earned by related party</t>
  </si>
  <si>
    <t>0.75%</t>
  </si>
  <si>
    <t>0.0625%</t>
  </si>
  <si>
    <t>Gross Revenue, Stand-alone Single-tenant Net Leased Properties | Advisor | American Realty Capital Healthcare II Advisors, LLC</t>
  </si>
  <si>
    <t>Property management fees earned</t>
  </si>
  <si>
    <t>Gross Revenue, Stand-alone Single-tenant Net Leased Properties | Advisor | Europe | American Realty Capital Healthcare II Advisors, LLC</t>
  </si>
  <si>
    <t>1.75%</t>
  </si>
  <si>
    <t>Gross Revenue, Stand-alone Single-tenant Net Leased Properties | Property Manager | Europe | American Realty Capital Healthcare II Advisors, LLC</t>
  </si>
  <si>
    <t>0.25%</t>
  </si>
  <si>
    <t>Gross Revenue, Excluding Stand-alone Single-tenant Net Leased Properties | Advisor | American Realty Capital Healthcare II Advisors, LLC</t>
  </si>
  <si>
    <t>4.00%</t>
  </si>
  <si>
    <t>Gross Revenue, Excluding Stand-alone Single-tenant Net Leased Properties | Advisor | Europe | American Realty Capital Healthcare II Advisors, LLC</t>
  </si>
  <si>
    <t>3.50%</t>
  </si>
  <si>
    <t>Gross Revenue, Excluding Stand-alone Single-tenant Net Leased Properties | Property Manager | Europe | American Realty Capital Healthcare II Advisors, LLC</t>
  </si>
  <si>
    <t>Gross Revenue, Managed Properties | Advisor | American Realty Capital Healthcare II Advisors, LLC | Maximum</t>
  </si>
  <si>
    <t>Oversight fees earned by related party</t>
  </si>
  <si>
    <t>Average Invested Assets | Greater Of | Advisor | American Realty Capital Healthcare II Advisors, LLC | Maximum</t>
  </si>
  <si>
    <t>Operating expenses</t>
  </si>
  <si>
    <t>Net Income, Excluding Additions to Non-cash Reserves and Gains on Sales of Assets | Greater Of | Advisor | American Realty Capital Healthcare II Advisors, LLC | Maximum</t>
  </si>
  <si>
    <t>Pre-tax Non-compounded Return on Capital Contribution | Advisor | American Realty Capital Healthcare II Advisors, LLC</t>
  </si>
  <si>
    <t>Subordinated performance fee earned</t>
  </si>
  <si>
    <t>Cumulative capital investment return</t>
  </si>
  <si>
    <t>6.00%</t>
  </si>
  <si>
    <t>Pre-tax Non-compounded Return on Capital Contribution | Advisor | American Realty Capital Healthcare II Advisors, LLC | Maximum</t>
  </si>
  <si>
    <t>10.00%</t>
  </si>
  <si>
    <t>Pre-tax Non-compounded Return on Capital Contribution | Advisor | Annual Targeted Investor Return | American Realty Capital Global Advisors, LLC</t>
  </si>
  <si>
    <t>Contract Sales Price | Advisor | American Realty Capital Healthcare Advisors, LLC | Maximum</t>
  </si>
  <si>
    <t>Real estate commission earned by related</t>
  </si>
  <si>
    <t>Contract Sales Price | Advisor | Real Estate Commissions | American Realty Capital Healthcare II Advisors, LLC | Maximum</t>
  </si>
  <si>
    <t>Net Sale Proceeds, after Return of Capital Contributions and Annual Targeted Investor Return | Advisor | American Realty Capital Healthcare II Advisors, LLC</t>
  </si>
  <si>
    <t>Excess of Adjusted Market Value of Real Estate Assets Plus Distributions Over Aggregate Contributed Investor Capital | Advisor | American Realty Capital Healthcare II Advisors, LLC</t>
  </si>
  <si>
    <t>Subordinated incentive listing distribution</t>
  </si>
  <si>
    <t>Distribution upon nonrenewal of advisory agreement</t>
  </si>
  <si>
    <t>Related Party Transactions - Schedule of Selling Commissions and Dealer Manager Fees Payable to Affiliate (Details) - USD ($) $ in Thousands</t>
  </si>
  <si>
    <t>Realty Capital Securities, LLC | Sales Commissions and Dealer Manager Fees | Dealer Manager</t>
  </si>
  <si>
    <t>Related Party Transactions - Schedule of Offering Costs Reimbursements to Related Party (Details) - USD ($) $ in Thousands</t>
  </si>
  <si>
    <t>American Realty Capital Global Advisors, LLC and Realty Capital Securities, LLC | Fees and Expense Reimbursement, Stock Offering | Advisor and Dealer Manager</t>
  </si>
  <si>
    <t>Related Party Transactions - Schedule of Amount Contractually Due and Forgiven in Connection With Operation Related Services (Details) - USD ($)</t>
  </si>
  <si>
    <t>United States | Advisor</t>
  </si>
  <si>
    <t>Percent of fees from net assets forgiven</t>
  </si>
  <si>
    <t>Europe | Advisor</t>
  </si>
  <si>
    <t>Incurred | Total related party fees and reimbursements</t>
  </si>
  <si>
    <t>Incurred | Nonrecurring Fees | Acquisition fees and related cost reimbursements</t>
  </si>
  <si>
    <t>Incurred | Nonrecurring Fees | Financing coordination fees</t>
  </si>
  <si>
    <t>Incurred | Nonrecurring Fees | Other expense reimbursements</t>
  </si>
  <si>
    <t>Incurred | Recurring Fees | Asset management fees</t>
  </si>
  <si>
    <t>Incurred | Recurring Fees | Property management and leasing fees</t>
  </si>
  <si>
    <t>Forgiven | Total related party fees and reimbursements</t>
  </si>
  <si>
    <t>Forgiven | Nonrecurring Fees | Acquisition fees and related cost reimbursements</t>
  </si>
  <si>
    <t>Forgiven | Nonrecurring Fees | Financing coordination fees</t>
  </si>
  <si>
    <t>Forgiven | Nonrecurring Fees | Other expense reimbursements</t>
  </si>
  <si>
    <t>Forgiven | Recurring Fees | Asset management fees</t>
  </si>
  <si>
    <t>Forgiven | Recurring Fees | Property management and leasing fees</t>
  </si>
  <si>
    <t>Payable | Total related party fees and reimbursements</t>
  </si>
  <si>
    <t>Payable | Nonrecurring Fees | Acquisition fees and related cost reimbursements</t>
  </si>
  <si>
    <t>Payable | Nonrecurring Fees | Financing coordination fees</t>
  </si>
  <si>
    <t>Payable | Nonrecurring Fees | Other expense reimbursements</t>
  </si>
  <si>
    <t>Payable | Recurring Fees | Asset management fees</t>
  </si>
  <si>
    <t>Payable | Recurring Fees | Property management and leasing fees</t>
  </si>
  <si>
    <t>Share Based Compensation - Narrative (Details) - USD ($) $ in Thousands</t>
  </si>
  <si>
    <t>Director</t>
  </si>
  <si>
    <t>Share-based Compensation Arrangement by Share-based Payment Award [Line Items]</t>
  </si>
  <si>
    <t>Common stock issued in lieu of cash (in shares)</t>
  </si>
  <si>
    <t>Restricted Share Plan | Unvested restricted stock</t>
  </si>
  <si>
    <t>Shares granted automatically upon election to board of directors (in shares)</t>
  </si>
  <si>
    <t>Vesting period</t>
  </si>
  <si>
    <t>5 years</t>
  </si>
  <si>
    <t>Periodic vesting percentage</t>
  </si>
  <si>
    <t>20.00%</t>
  </si>
  <si>
    <t>Maximum authorized amount as a percentage of shares authorized</t>
  </si>
  <si>
    <t>Number of shares authorized (in shares)</t>
  </si>
  <si>
    <t>Compensation cost not yet recognized</t>
  </si>
  <si>
    <t>Period for recognition of costs not yet recognized</t>
  </si>
  <si>
    <t>27 months 2 days</t>
  </si>
  <si>
    <t>Share Based Compensation - Schedule of Restricted Share Award Activity (Details) - Restricted Share Plan - Unvested restricted stock</t>
  </si>
  <si>
    <t>Share-based Compensation Arrangement by Share-based Payment Award, Equity Instruments Other than Options, Nonvested, Number of Shares [Roll Forward]</t>
  </si>
  <si>
    <t>Unvested shares (shares), beginning balance | shares</t>
  </si>
  <si>
    <t>Granted (shares) | shares</t>
  </si>
  <si>
    <t>Vested (shares) | shares</t>
  </si>
  <si>
    <t>Forfeitures (shares) | shares</t>
  </si>
  <si>
    <t>Unvested shares (shares), ending balance | shares</t>
  </si>
  <si>
    <t>Weighted-Average Issue Price</t>
  </si>
  <si>
    <t>Weighted average price (in dollars per share), beginning balance | $ / shares</t>
  </si>
  <si>
    <t>Grants (in dollars per share) | $ / shares</t>
  </si>
  <si>
    <t>Vested (in dollars per share) | $ / shares</t>
  </si>
  <si>
    <t>Forfeitures (in dollars per share) | $ / shares</t>
  </si>
  <si>
    <t>Weighted average price (in dollars per share), ending balance | $ / shares</t>
  </si>
  <si>
    <t>Earnings Per Share - Schedule of Earnings Per Share (Details) - USD ($) $ / shares in Units, $ in Thousands</t>
  </si>
  <si>
    <t>Earnings Per Share - Schedule of Antidilutive Securities Excluded from Computation of Earnings Per Share (Details) - shares</t>
  </si>
  <si>
    <t>Earnings Per Share, Basic, by Common Class, Including Two Class Method [Line Items]</t>
  </si>
  <si>
    <t>Common share equivalents (shares)</t>
  </si>
  <si>
    <t>Unvested restricted stock</t>
  </si>
  <si>
    <t>OP Units</t>
  </si>
  <si>
    <t>Class B units</t>
  </si>
</sst>
</file>

<file path=xl/styles.xml><?xml version="1.0" encoding="utf-8"?>
<styleSheet xmlns="http://schemas.openxmlformats.org/spreadsheetml/2006/main">
  <numFmts count="9">
    <numFmt formatCode="_(&quot;$ &quot;#,##0_);_(&quot;$ &quot;(#,##0)" numFmtId="165"/>
    <numFmt formatCode="_(&quot;$ &quot;#,##0.00_);_(&quot;$ &quot;(#,##0.00)" numFmtId="166"/>
    <numFmt formatCode="#,##0.0_);(#,##0.0)" numFmtId="167"/>
    <numFmt formatCode="_(&quot;$ &quot;#,##0.0_);_(&quot;$ &quot;(#,##0.0)" numFmtId="168"/>
    <numFmt formatCode="_(&quot;£ &quot;#,##0.0_);_(&quot;£ &quot;(#,##0.0)" numFmtId="169"/>
    <numFmt formatCode="_(&quot;€ &quot;#,##0_);_(&quot;€ &quot;(#,##0)" numFmtId="170"/>
    <numFmt formatCode="_(&quot;€ &quot;#,##0.0_);_(&quot;€ &quot;(#,##0.0)" numFmtId="171"/>
    <numFmt formatCode="_(&quot;$ &quot;#,##0.0000000000_);_(&quot;$ &quot;(#,##0.0000000000)" numFmtId="172"/>
    <numFmt formatCode="_(&quot;$ &quot;#,##0.000_);_(&quot;$ &quot;(#,##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09865</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123810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0</v>
      </c>
      <c t="s" r="B1" s="2">
        <v>1</v>
      </c>
    </row>
    <row r="2" spans="1:2">
      <c t="s" r="B2" s="2">
        <v>2</v>
      </c>
    </row>
    <row r="3" spans="1:2">
      <c t="s" r="A3" s="3">
        <v>168</v>
      </c>
    </row>
    <row r="4" spans="1:2">
      <c t="s" r="A4" s="4">
        <v>170</v>
      </c>
      <c t="s" r="B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75</v>
      </c>
      <c t="s" r="B1" s="2">
        <v>1</v>
      </c>
    </row>
    <row r="2" spans="1:2">
      <c t="s" r="B2" s="2">
        <v>2</v>
      </c>
    </row>
    <row r="3" spans="1:2">
      <c t="s" r="A3" s="3">
        <v>176</v>
      </c>
    </row>
    <row r="4" spans="1:2">
      <c t="s" r="A4" s="4">
        <v>177</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03</v>
      </c>
      <c t="s" r="B1" s="2">
        <v>1</v>
      </c>
    </row>
    <row r="2" spans="1:2">
      <c t="s" r="B2" s="2">
        <v>2</v>
      </c>
    </row>
    <row r="3" spans="1:2">
      <c t="s" r="A3" s="3">
        <v>179</v>
      </c>
    </row>
    <row r="4" spans="1:2">
      <c t="s" r="A4" s="4">
        <v>103</v>
      </c>
      <c t="s" r="B4"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79733</v>
      </c>
      <c t="n" r="C3" s="7">
        <v>79653</v>
      </c>
    </row>
    <row r="4" spans="1:3">
      <c t="s" r="A4" s="4">
        <v>26</v>
      </c>
      <c t="n" r="B4" s="6">
        <v>405000</v>
      </c>
      <c t="n" r="C4" s="6">
        <v>400665</v>
      </c>
    </row>
    <row r="5" spans="1:3">
      <c t="s" r="A5" s="4">
        <v>27</v>
      </c>
      <c t="n" r="B5" s="6">
        <v>125329</v>
      </c>
      <c t="n" r="C5" s="6">
        <v>122957</v>
      </c>
    </row>
    <row r="6" spans="1:3">
      <c t="s" r="A6" s="4">
        <v>28</v>
      </c>
      <c t="n" r="B6" s="6">
        <v>610062</v>
      </c>
      <c t="n" r="C6" s="6">
        <v>603275</v>
      </c>
    </row>
    <row r="7" spans="1:3">
      <c t="s" r="A7" s="4">
        <v>29</v>
      </c>
      <c t="n" r="B7" s="6">
        <v>-15283</v>
      </c>
      <c t="n" r="C7" s="6">
        <v>-9390</v>
      </c>
    </row>
    <row r="8" spans="1:3">
      <c t="s" r="A8" s="4">
        <v>30</v>
      </c>
      <c t="n" r="B8" s="6">
        <v>594779</v>
      </c>
      <c t="n" r="C8" s="6">
        <v>593885</v>
      </c>
    </row>
    <row r="9" spans="1:3">
      <c t="s" r="A9" s="4">
        <v>31</v>
      </c>
      <c t="n" r="B9" s="6">
        <v>21427</v>
      </c>
      <c t="n" r="C9" s="6">
        <v>22735</v>
      </c>
    </row>
    <row r="10" spans="1:3">
      <c t="s" r="A10" s="4">
        <v>32</v>
      </c>
      <c t="n" r="B10" s="6">
        <v>1979</v>
      </c>
      <c t="n" r="C10" s="6">
        <v>23615</v>
      </c>
    </row>
    <row r="11" spans="1:3">
      <c t="s" r="A11" s="4">
        <v>33</v>
      </c>
      <c t="n" r="B11" s="6">
        <v>6454</v>
      </c>
      <c t="n" r="C11" s="6">
        <v>8165</v>
      </c>
    </row>
    <row r="12" spans="1:3">
      <c t="s" r="A12" s="4">
        <v>34</v>
      </c>
      <c t="n" r="B12" s="6">
        <v>4507</v>
      </c>
      <c t="n" r="C12" s="6">
        <v>9099</v>
      </c>
    </row>
    <row r="13" spans="1:3">
      <c t="s" r="A13" s="4">
        <v>35</v>
      </c>
      <c t="n" r="B13" s="6">
        <v>2753</v>
      </c>
      <c t="n" r="C13" s="6">
        <v>2753</v>
      </c>
    </row>
    <row r="14" spans="1:3">
      <c t="s" r="A14" s="4">
        <v>36</v>
      </c>
      <c t="n" r="B14" s="6">
        <v>6125</v>
      </c>
      <c t="n" r="C14" s="6">
        <v>5882</v>
      </c>
    </row>
    <row r="15" spans="1:3">
      <c t="s" r="A15" s="4">
        <v>37</v>
      </c>
      <c t="n" r="B15" s="6">
        <v>3319</v>
      </c>
      <c t="n" r="C15" s="6">
        <v>5280</v>
      </c>
    </row>
    <row r="16" spans="1:3">
      <c t="s" r="A16" s="4">
        <v>38</v>
      </c>
      <c t="n" r="B16" s="6">
        <v>641343</v>
      </c>
      <c t="n" r="C16" s="6">
        <v>671414</v>
      </c>
    </row>
    <row r="17" spans="1:3">
      <c t="s" r="A17" s="3">
        <v>39</v>
      </c>
    </row>
    <row r="18" spans="1:3">
      <c t="s" r="A18" s="4">
        <v>40</v>
      </c>
      <c t="n" r="B18" s="6">
        <v>280639</v>
      </c>
      <c t="n" r="C18" s="6">
        <v>275736</v>
      </c>
    </row>
    <row r="19" spans="1:3">
      <c t="s" r="A19" s="4">
        <v>41</v>
      </c>
      <c t="n" r="B19" s="6">
        <v>0</v>
      </c>
      <c t="n" r="C19" s="6">
        <v>28630</v>
      </c>
    </row>
    <row r="20" spans="1:3">
      <c t="s" r="A20" s="4">
        <v>42</v>
      </c>
      <c t="n" r="B20" s="6">
        <v>138340</v>
      </c>
      <c t="n" r="C20" s="6">
        <v>136777</v>
      </c>
    </row>
    <row r="21" spans="1:3">
      <c t="s" r="A21" s="4">
        <v>43</v>
      </c>
      <c t="n" r="B21" s="6">
        <v>3743</v>
      </c>
      <c t="n" r="C21" s="6">
        <v>3749</v>
      </c>
    </row>
    <row r="22" spans="1:3">
      <c t="s" r="A22" s="4">
        <v>33</v>
      </c>
      <c t="n" r="B22" s="6">
        <v>5894</v>
      </c>
      <c t="n" r="C22" s="6">
        <v>1927</v>
      </c>
    </row>
    <row r="23" spans="1:3">
      <c t="s" r="A23" s="4">
        <v>44</v>
      </c>
      <c t="n" r="B23" s="6">
        <v>1100</v>
      </c>
      <c t="n" r="C23" s="6">
        <v>280</v>
      </c>
    </row>
    <row r="24" spans="1:3">
      <c t="s" r="A24" s="4">
        <v>45</v>
      </c>
      <c t="n" r="B24" s="6">
        <v>7232</v>
      </c>
      <c t="n" r="C24" s="6">
        <v>10120</v>
      </c>
    </row>
    <row r="25" spans="1:3">
      <c t="s" r="A25" s="4">
        <v>46</v>
      </c>
      <c t="n" r="B25" s="6">
        <v>6484</v>
      </c>
      <c t="n" r="C25" s="6">
        <v>5821</v>
      </c>
    </row>
    <row r="26" spans="1:3">
      <c t="s" r="A26" s="4">
        <v>47</v>
      </c>
      <c t="n" r="B26" s="6">
        <v>6164</v>
      </c>
      <c t="n" r="C26" s="6">
        <v>5921</v>
      </c>
    </row>
    <row r="27" spans="1:3">
      <c t="s" r="A27" s="4">
        <v>48</v>
      </c>
      <c t="n" r="B27" s="6">
        <v>614</v>
      </c>
      <c t="n" r="C27" s="6">
        <v>474</v>
      </c>
    </row>
    <row r="28" spans="1:3">
      <c t="s" r="A28" s="4">
        <v>49</v>
      </c>
      <c t="n" r="B28" s="6">
        <v>1879</v>
      </c>
      <c t="n" r="C28" s="6">
        <v>1848</v>
      </c>
    </row>
    <row r="29" spans="1:3">
      <c t="s" r="A29" s="4">
        <v>50</v>
      </c>
      <c t="n" r="B29" s="7">
        <v>452089</v>
      </c>
      <c t="n" r="C29" s="7">
        <v>471283</v>
      </c>
    </row>
    <row r="30" spans="1:3">
      <c t="s" r="A30" s="4">
        <v>51</v>
      </c>
      <c t="s" r="B30" s="4">
        <v>52</v>
      </c>
      <c t="s" r="C30" s="4">
        <v>52</v>
      </c>
    </row>
    <row r="31" spans="1:3">
      <c t="s" r="A31" s="4">
        <v>53</v>
      </c>
      <c t="n" r="B31" s="7">
        <v>0</v>
      </c>
      <c t="n" r="C31" s="7">
        <v>0</v>
      </c>
    </row>
    <row r="32" spans="1:3">
      <c t="s" r="A32" s="4">
        <v>54</v>
      </c>
      <c t="n" r="B32" s="6">
        <v>123</v>
      </c>
      <c t="n" r="C32" s="6">
        <v>122</v>
      </c>
    </row>
    <row r="33" spans="1:3">
      <c t="s" r="A33" s="4">
        <v>55</v>
      </c>
      <c t="n" r="B33" s="6">
        <v>265565</v>
      </c>
      <c t="n" r="C33" s="6">
        <v>263030</v>
      </c>
    </row>
    <row r="34" spans="1:3">
      <c t="s" r="A34" s="4">
        <v>56</v>
      </c>
      <c t="n" r="B34" s="6">
        <v>-5017</v>
      </c>
      <c t="n" r="C34" s="6">
        <v>-1701</v>
      </c>
    </row>
    <row r="35" spans="1:3">
      <c t="s" r="A35" s="4">
        <v>57</v>
      </c>
      <c t="n" r="B35" s="6">
        <v>-71417</v>
      </c>
      <c t="n" r="C35" s="6">
        <v>-61320</v>
      </c>
    </row>
    <row r="36" spans="1:3">
      <c t="s" r="A36" s="4">
        <v>58</v>
      </c>
      <c t="n" r="B36" s="6">
        <v>189254</v>
      </c>
      <c t="n" r="C36" s="6">
        <v>200131</v>
      </c>
    </row>
    <row r="37" spans="1:3">
      <c t="s" r="A37" s="4">
        <v>59</v>
      </c>
      <c t="n" r="B37" s="7">
        <v>641343</v>
      </c>
      <c t="n" r="C37" s="7">
        <v>6714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r="1" spans="1:2">
      <c t="s" r="A1" s="1">
        <v>199</v>
      </c>
      <c t="s" r="B1" s="2">
        <v>1</v>
      </c>
    </row>
    <row r="2" spans="1:2">
      <c t="s" r="B2" s="2">
        <v>2</v>
      </c>
    </row>
    <row r="3" spans="1:2">
      <c t="s" r="A3" s="3">
        <v>162</v>
      </c>
    </row>
    <row r="4" spans="1:2">
      <c t="s" r="A4" s="4">
        <v>200</v>
      </c>
      <c t="s" r="B4" s="4">
        <v>201</v>
      </c>
    </row>
    <row r="5" spans="1:2">
      <c t="s" r="A5" s="4">
        <v>202</v>
      </c>
      <c t="s" r="B5" s="4">
        <v>203</v>
      </c>
    </row>
    <row r="6" spans="1:2">
      <c t="s" r="A6" s="4">
        <v>204</v>
      </c>
      <c t="s" r="B6" s="4">
        <v>205</v>
      </c>
    </row>
    <row r="7" spans="1:2">
      <c t="s" r="A7" s="4">
        <v>206</v>
      </c>
      <c t="s" r="B7" s="4">
        <v>207</v>
      </c>
    </row>
    <row r="8" spans="1:2">
      <c t="s" r="A8" s="4">
        <v>208</v>
      </c>
      <c t="s" r="B8" s="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10</v>
      </c>
      <c t="s" r="B1" s="2">
        <v>1</v>
      </c>
    </row>
    <row r="2" spans="1:2">
      <c t="s" r="B2" s="2">
        <v>2</v>
      </c>
    </row>
    <row r="3" spans="1:2">
      <c t="s" r="A3" s="3">
        <v>162</v>
      </c>
    </row>
    <row r="4" spans="1:2">
      <c t="s" r="A4" s="4">
        <v>211</v>
      </c>
      <c t="s" r="B4"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13</v>
      </c>
      <c t="s" r="B1" s="2">
        <v>1</v>
      </c>
    </row>
    <row r="2" spans="1:2">
      <c t="s" r="B2" s="2">
        <v>2</v>
      </c>
    </row>
    <row r="3" spans="1:2">
      <c t="s" r="A3" s="3">
        <v>165</v>
      </c>
    </row>
    <row r="4" spans="1:2">
      <c t="s" r="A4" s="4">
        <v>214</v>
      </c>
      <c t="s" r="B4" s="4">
        <v>215</v>
      </c>
    </row>
    <row r="5" spans="1:2">
      <c t="s" r="A5" s="4">
        <v>216</v>
      </c>
      <c t="s" r="B5" s="4">
        <v>217</v>
      </c>
    </row>
    <row r="6" spans="1:2">
      <c t="s" r="A6" s="4">
        <v>218</v>
      </c>
      <c t="s" r="B6" s="4">
        <v>219</v>
      </c>
    </row>
    <row r="7" spans="1:2">
      <c t="s" r="A7" s="4">
        <v>220</v>
      </c>
      <c t="s" r="B7" s="4">
        <v>221</v>
      </c>
    </row>
    <row r="8" spans="1:2">
      <c t="s" r="A8" s="4">
        <v>222</v>
      </c>
      <c t="s" r="B8" s="4">
        <v>223</v>
      </c>
    </row>
    <row r="9" spans="1:2">
      <c t="s" r="A9" s="4">
        <v>224</v>
      </c>
      <c t="s" r="B9" s="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226</v>
      </c>
      <c t="s" r="B1" s="2">
        <v>1</v>
      </c>
    </row>
    <row r="2" spans="1:2">
      <c t="s" r="B2" s="2">
        <v>2</v>
      </c>
    </row>
    <row r="3" spans="1:2">
      <c t="s" r="A3" s="3">
        <v>168</v>
      </c>
    </row>
    <row r="4" spans="1:2">
      <c t="s" r="A4" s="4">
        <v>227</v>
      </c>
      <c t="s" r="B4" s="4">
        <v>228</v>
      </c>
    </row>
    <row r="5" spans="1:2">
      <c t="s" r="A5" s="4">
        <v>229</v>
      </c>
      <c t="s" r="B5" s="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31</v>
      </c>
      <c t="s" r="B1" s="2">
        <v>1</v>
      </c>
    </row>
    <row r="2" spans="1:2">
      <c t="s" r="B2" s="2">
        <v>2</v>
      </c>
    </row>
    <row r="3" spans="1:2">
      <c t="s" r="A3" s="3">
        <v>173</v>
      </c>
    </row>
    <row r="4" spans="1:2">
      <c t="s" r="A4" s="4">
        <v>232</v>
      </c>
      <c t="s" r="B4" s="4">
        <v>233</v>
      </c>
    </row>
    <row r="5" spans="1:2">
      <c t="s" r="A5" s="4">
        <v>234</v>
      </c>
      <c t="s" r="B5"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36</v>
      </c>
      <c t="s" r="B1" s="2">
        <v>1</v>
      </c>
    </row>
    <row r="2" spans="1:2">
      <c t="s" r="B2" s="2">
        <v>2</v>
      </c>
    </row>
    <row r="3" spans="1:2">
      <c t="s" r="A3" s="3">
        <v>176</v>
      </c>
    </row>
    <row r="4" spans="1:2">
      <c t="s" r="A4" s="4">
        <v>237</v>
      </c>
      <c t="s" r="B4" s="4">
        <v>238</v>
      </c>
    </row>
    <row r="5" spans="1:2">
      <c t="s" r="A5" s="4">
        <v>239</v>
      </c>
      <c t="s" r="B5" s="4">
        <v>240</v>
      </c>
    </row>
    <row r="6" spans="1:2">
      <c t="s" r="A6" s="4">
        <v>241</v>
      </c>
      <c t="s" r="B6" s="4">
        <v>242</v>
      </c>
    </row>
    <row r="7" spans="1:2">
      <c t="s" r="A7" s="4">
        <v>243</v>
      </c>
      <c t="s" r="B7" s="4">
        <v>244</v>
      </c>
    </row>
    <row r="8" spans="1:2">
      <c t="s" r="A8" s="4">
        <v>245</v>
      </c>
      <c t="s" r="B8" s="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47</v>
      </c>
      <c t="s" r="B1" s="2">
        <v>1</v>
      </c>
    </row>
    <row r="2" spans="1:2">
      <c t="s" r="B2" s="2">
        <v>2</v>
      </c>
    </row>
    <row r="3" spans="1:2">
      <c t="s" r="A3" s="3">
        <v>179</v>
      </c>
    </row>
    <row r="4" spans="1:2">
      <c t="s" r="A4" s="4">
        <v>248</v>
      </c>
      <c t="s" r="B4" s="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0</v>
      </c>
      <c t="s" r="B1" s="2">
        <v>1</v>
      </c>
    </row>
    <row r="2" spans="1:2">
      <c t="s" r="B2" s="2">
        <v>2</v>
      </c>
    </row>
    <row r="3" spans="1:2">
      <c t="s" r="A3" s="3">
        <v>185</v>
      </c>
    </row>
    <row r="4" spans="1:2">
      <c t="s" r="A4" s="4">
        <v>251</v>
      </c>
      <c t="s" r="B4" s="4">
        <v>252</v>
      </c>
    </row>
    <row r="5" spans="1:2">
      <c t="s" r="A5" s="4">
        <v>253</v>
      </c>
      <c t="s" r="B5" s="4">
        <v>254</v>
      </c>
    </row>
    <row r="6" spans="1:2">
      <c t="s" r="A6" s="4">
        <v>255</v>
      </c>
      <c t="s" r="B6" s="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57</v>
      </c>
      <c t="s" r="B1" s="2">
        <v>1</v>
      </c>
    </row>
    <row r="2" spans="1:2">
      <c t="s" r="B2" s="2">
        <v>2</v>
      </c>
    </row>
    <row r="3" spans="1:2">
      <c t="s" r="A3" s="3">
        <v>191</v>
      </c>
    </row>
    <row r="4" spans="1:2">
      <c t="s" r="A4" s="4">
        <v>258</v>
      </c>
      <c t="s" r="B4" s="4">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0</v>
      </c>
      <c t="s" r="B1" s="2">
        <v>2</v>
      </c>
      <c t="s" r="C1" s="2">
        <v>23</v>
      </c>
    </row>
    <row r="2" spans="1:3">
      <c t="s" r="A2" s="3">
        <v>61</v>
      </c>
    </row>
    <row r="3" spans="1:3">
      <c t="s" r="A3" s="4">
        <v>62</v>
      </c>
      <c t="n" r="B3" s="7">
        <v>5351</v>
      </c>
      <c t="n" r="C3" s="7">
        <v>5706</v>
      </c>
    </row>
    <row r="4" spans="1:3">
      <c t="s" r="A4" s="4">
        <v>63</v>
      </c>
      <c t="n" r="B4" s="8">
        <v>0.01</v>
      </c>
      <c t="n" r="C4" s="8">
        <v>0.01</v>
      </c>
    </row>
    <row r="5" spans="1:3">
      <c t="s" r="A5" s="4">
        <v>64</v>
      </c>
      <c t="n" r="B5" s="6">
        <v>50000000</v>
      </c>
      <c t="n" r="C5" s="6">
        <v>50000000</v>
      </c>
    </row>
    <row r="6" spans="1:3">
      <c t="s" r="A6" s="4">
        <v>65</v>
      </c>
      <c t="n" r="B6" s="6">
        <v>0</v>
      </c>
      <c t="n" r="C6" s="6">
        <v>0</v>
      </c>
    </row>
    <row r="7" spans="1:3">
      <c t="s" r="A7" s="4">
        <v>66</v>
      </c>
      <c t="n" r="B7" s="6">
        <v>0</v>
      </c>
      <c t="n" r="C7" s="6">
        <v>0</v>
      </c>
    </row>
    <row r="8" spans="1:3">
      <c t="s" r="A8" s="4">
        <v>67</v>
      </c>
      <c t="n" r="B8" s="8">
        <v>0.01</v>
      </c>
      <c t="n" r="C8" s="8">
        <v>0.01</v>
      </c>
    </row>
    <row r="9" spans="1:3">
      <c t="s" r="A9" s="4">
        <v>68</v>
      </c>
      <c t="n" r="B9" s="6">
        <v>300000000</v>
      </c>
      <c t="n" r="C9" s="6">
        <v>300000000</v>
      </c>
    </row>
    <row r="10" spans="1:3">
      <c t="s" r="A10" s="4">
        <v>69</v>
      </c>
      <c t="n" r="B10" s="6">
        <v>12350918</v>
      </c>
      <c t="n" r="C10" s="6">
        <v>12249858</v>
      </c>
    </row>
    <row r="11" spans="1:3">
      <c t="s" r="A11" s="4">
        <v>70</v>
      </c>
      <c t="n" r="B11" s="6">
        <v>12345853</v>
      </c>
      <c t="n" r="C11" s="6">
        <v>122421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0</v>
      </c>
      <c t="s" r="B1" s="2">
        <v>1</v>
      </c>
    </row>
    <row r="2" spans="1:2">
      <c t="s" r="B2" s="2">
        <v>2</v>
      </c>
    </row>
    <row r="3" spans="1:2">
      <c t="s" r="A3" s="3">
        <v>194</v>
      </c>
    </row>
    <row r="4" spans="1:2">
      <c t="s" r="A4" s="4">
        <v>261</v>
      </c>
      <c t="s" r="B4" s="4">
        <v>262</v>
      </c>
    </row>
    <row r="5" spans="1:2">
      <c t="s" r="A5" s="4">
        <v>263</v>
      </c>
      <c t="s" r="B5" s="4">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48"/>
    <col customWidth="1" max="3" min="3" width="45"/>
    <col customWidth="1" max="4" min="4" width="20"/>
    <col customWidth="1" max="5" min="5" width="30"/>
    <col customWidth="1" max="6" min="6" width="37"/>
  </cols>
  <sheetData>
    <row r="1" spans="1:6">
      <c t="s" r="A1" s="1">
        <v>265</v>
      </c>
      <c t="s" r="B1" s="2">
        <v>1</v>
      </c>
      <c t="s" r="C1" s="2">
        <v>266</v>
      </c>
    </row>
    <row r="2" spans="1:6">
      <c t="s" r="B2" s="2">
        <v>267</v>
      </c>
      <c t="s" r="C2" s="2">
        <v>268</v>
      </c>
      <c t="s" r="D2" s="2">
        <v>269</v>
      </c>
      <c t="s" r="E2" s="2">
        <v>270</v>
      </c>
      <c t="s" r="F2" s="2">
        <v>271</v>
      </c>
    </row>
    <row r="3" spans="1:6">
      <c t="s" r="A3" s="3">
        <v>272</v>
      </c>
    </row>
    <row r="4" spans="1:6">
      <c t="s" r="A4" s="4">
        <v>68</v>
      </c>
      <c t="n" r="B4" s="6">
        <v>300000000</v>
      </c>
      <c t="n" r="C4" s="6">
        <v>300000000</v>
      </c>
    </row>
    <row r="5" spans="1:6">
      <c t="s" r="A5" s="4">
        <v>273</v>
      </c>
      <c t="n" r="B5" s="8">
        <v>0.01</v>
      </c>
      <c t="n" r="C5" s="8">
        <v>0.01</v>
      </c>
      <c t="n" r="E5" s="8">
        <v>0.01</v>
      </c>
    </row>
    <row r="6" spans="1:6">
      <c t="s" r="A6" s="4">
        <v>274</v>
      </c>
      <c t="n" r="B6" s="8">
        <v>22.5</v>
      </c>
    </row>
    <row r="7" spans="1:6">
      <c t="s" r="A7" s="4">
        <v>275</v>
      </c>
      <c t="n" r="B7" s="7">
        <v>305200000</v>
      </c>
      <c t="n" r="C7" s="7">
        <v>302700000</v>
      </c>
    </row>
    <row r="8" spans="1:6">
      <c t="s" r="A8" s="4">
        <v>276</v>
      </c>
      <c t="n" r="B8" s="6">
        <v>16</v>
      </c>
      <c t="n" r="C8" s="6">
        <v>16</v>
      </c>
    </row>
    <row r="9" spans="1:6">
      <c t="s" r="A9" s="4">
        <v>277</v>
      </c>
      <c t="n" r="B9" s="9">
        <v>4.2</v>
      </c>
    </row>
    <row r="10" spans="1:6">
      <c t="s" r="A10" s="4">
        <v>278</v>
      </c>
      <c t="s" r="B10" s="4">
        <v>279</v>
      </c>
    </row>
    <row r="11" spans="1:6">
      <c t="s" r="A11" s="4">
        <v>280</v>
      </c>
      <c t="s" r="B11" s="4">
        <v>281</v>
      </c>
    </row>
    <row r="12" spans="1:6">
      <c t="s" r="A12" s="4">
        <v>70</v>
      </c>
      <c t="n" r="B12" s="6">
        <v>12345853</v>
      </c>
      <c t="n" r="C12" s="6">
        <v>12242127</v>
      </c>
      <c t="n" r="D12" s="6">
        <v>12200000</v>
      </c>
    </row>
    <row r="13" spans="1:6">
      <c t="s" r="A13" s="4">
        <v>282</v>
      </c>
      <c t="n" r="B13" s="6">
        <v>90</v>
      </c>
    </row>
    <row r="14" spans="1:6">
      <c t="s" r="A14" s="4">
        <v>283</v>
      </c>
    </row>
    <row r="15" spans="1:6">
      <c t="s" r="A15" s="3">
        <v>272</v>
      </c>
    </row>
    <row r="16" spans="1:6">
      <c t="s" r="A16" s="4">
        <v>284</v>
      </c>
      <c t="s" r="B16" s="4">
        <v>285</v>
      </c>
    </row>
    <row r="17" spans="1:6">
      <c t="s" r="A17" s="4">
        <v>286</v>
      </c>
    </row>
    <row r="18" spans="1:6">
      <c t="s" r="A18" s="3">
        <v>272</v>
      </c>
    </row>
    <row r="19" spans="1:6">
      <c t="s" r="A19" s="4">
        <v>284</v>
      </c>
      <c t="s" r="B19" s="4">
        <v>287</v>
      </c>
    </row>
    <row r="20" spans="1:6">
      <c t="s" r="A20" s="4">
        <v>283</v>
      </c>
    </row>
    <row r="21" spans="1:6">
      <c t="s" r="A21" s="3">
        <v>272</v>
      </c>
    </row>
    <row r="22" spans="1:6">
      <c t="s" r="A22" s="4">
        <v>284</v>
      </c>
      <c t="s" r="B22" s="4">
        <v>288</v>
      </c>
    </row>
    <row r="23" spans="1:6">
      <c t="s" r="A23" s="4">
        <v>289</v>
      </c>
    </row>
    <row r="24" spans="1:6">
      <c t="s" r="A24" s="3">
        <v>272</v>
      </c>
    </row>
    <row r="25" spans="1:6">
      <c t="s" r="A25" s="4">
        <v>290</v>
      </c>
      <c t="n" r="F25" s="7">
        <v>200000</v>
      </c>
    </row>
    <row r="26" spans="1:6">
      <c t="s" r="A26" s="4">
        <v>291</v>
      </c>
      <c t="n" r="B26" s="7">
        <v>2020</v>
      </c>
    </row>
    <row r="27" spans="1:6">
      <c t="s" r="A27" s="4">
        <v>103</v>
      </c>
    </row>
    <row r="28" spans="1:6">
      <c t="s" r="A28" s="3">
        <v>272</v>
      </c>
    </row>
    <row r="29" spans="1:6">
      <c t="s" r="A29" s="4">
        <v>292</v>
      </c>
      <c t="n" r="B29" s="6">
        <v>12345853</v>
      </c>
      <c t="n" r="C29" s="6">
        <v>12242127</v>
      </c>
    </row>
    <row r="30" spans="1:6">
      <c t="s" r="A30" s="4">
        <v>70</v>
      </c>
      <c t="n" r="B30" s="6">
        <v>12300000</v>
      </c>
    </row>
    <row r="31" spans="1:6">
      <c t="s" r="A31" s="4">
        <v>103</v>
      </c>
    </row>
    <row r="32" spans="1:6">
      <c t="s" r="A32" s="3">
        <v>272</v>
      </c>
    </row>
    <row r="33" spans="1:6">
      <c t="s" r="A33" s="4">
        <v>293</v>
      </c>
      <c t="n" r="E33" s="6">
        <v>26300000</v>
      </c>
    </row>
    <row r="34" spans="1:6">
      <c t="s" r="A34" s="4">
        <v>294</v>
      </c>
    </row>
    <row r="35" spans="1:6">
      <c t="s" r="A35" s="3">
        <v>272</v>
      </c>
    </row>
    <row r="36" spans="1:6">
      <c t="s" r="A36" s="4">
        <v>274</v>
      </c>
      <c t="n" r="F36" s="8">
        <v>22.5</v>
      </c>
    </row>
    <row r="37" spans="1:6">
      <c t="s" r="A37" s="4">
        <v>70</v>
      </c>
      <c t="n" r="F37" s="6">
        <v>8888</v>
      </c>
    </row>
    <row r="38" spans="1:6">
      <c t="s" r="A38" s="4">
        <v>295</v>
      </c>
    </row>
    <row r="39" spans="1:6">
      <c t="s" r="A39" s="3">
        <v>272</v>
      </c>
    </row>
    <row r="40" spans="1:6">
      <c t="s" r="A40" s="4">
        <v>274</v>
      </c>
      <c t="n" r="E40" s="7">
        <v>25</v>
      </c>
    </row>
    <row r="41" spans="1:6">
      <c t="s" r="A41" s="4">
        <v>296</v>
      </c>
      <c t="n" r="E41" s="8">
        <v>23.75</v>
      </c>
    </row>
    <row r="42" spans="1:6">
      <c t="s" r="A42" s="4">
        <v>297</v>
      </c>
    </row>
    <row r="43" spans="1:6">
      <c t="s" r="A43" s="3">
        <v>272</v>
      </c>
    </row>
    <row r="44" spans="1:6">
      <c t="s" r="A44" s="4">
        <v>68</v>
      </c>
      <c t="n" r="B44" s="6">
        <v>3125000000</v>
      </c>
      <c t="n" r="C44" s="6">
        <v>1300000</v>
      </c>
      <c t="n" r="E44" s="6">
        <v>125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98</v>
      </c>
      <c t="s" r="B1" s="2">
        <v>1</v>
      </c>
    </row>
    <row r="2" spans="1:4">
      <c t="s" r="B2" s="2">
        <v>2</v>
      </c>
      <c t="s" r="C2" s="2">
        <v>72</v>
      </c>
      <c t="s" r="D2" s="2">
        <v>23</v>
      </c>
    </row>
    <row r="3" spans="1:4">
      <c t="s" r="A3" s="3">
        <v>299</v>
      </c>
    </row>
    <row r="4" spans="1:4">
      <c t="s" r="A4" s="4">
        <v>300</v>
      </c>
      <c t="n" r="B4" s="7">
        <v>140</v>
      </c>
      <c t="n" r="C4" s="7">
        <v>0</v>
      </c>
    </row>
    <row r="5" spans="1:4">
      <c t="s" r="A5" s="4">
        <v>301</v>
      </c>
      <c t="n" r="B5" s="7">
        <v>5351</v>
      </c>
      <c t="n" r="D5" s="7">
        <v>5706</v>
      </c>
    </row>
    <row r="6" spans="1:4">
      <c t="s" r="A6" s="4">
        <v>302</v>
      </c>
    </row>
    <row r="7" spans="1:4">
      <c t="s" r="A7" s="3">
        <v>299</v>
      </c>
    </row>
    <row r="8" spans="1:4">
      <c t="s" r="A8" s="4">
        <v>301</v>
      </c>
      <c t="n" r="D8" s="6">
        <v>-5700</v>
      </c>
    </row>
    <row r="9" spans="1:4">
      <c t="s" r="A9" s="4">
        <v>303</v>
      </c>
    </row>
    <row r="10" spans="1:4">
      <c t="s" r="A10" s="3">
        <v>299</v>
      </c>
    </row>
    <row r="11" spans="1:4">
      <c t="s" r="A11" s="4">
        <v>301</v>
      </c>
      <c t="n" r="D11" s="7">
        <v>57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6"/>
    <col customWidth="1" max="9" min="9" width="14"/>
  </cols>
  <sheetData>
    <row r="1" spans="1:9">
      <c t="s" r="A1" s="1">
        <v>304</v>
      </c>
      <c t="s" r="B1" s="2">
        <v>1</v>
      </c>
      <c t="s" r="F1" s="2">
        <v>305</v>
      </c>
      <c t="s" r="G1" s="2">
        <v>306</v>
      </c>
      <c t="s" r="H1" s="2">
        <v>266</v>
      </c>
    </row>
    <row r="2" spans="1:9">
      <c t="s" r="B2" s="2">
        <v>2</v>
      </c>
      <c t="s" r="C2" s="2">
        <v>307</v>
      </c>
      <c t="s" r="D2" s="2">
        <v>308</v>
      </c>
      <c t="s" r="E2" s="2">
        <v>72</v>
      </c>
      <c t="s" r="F2" s="2">
        <v>308</v>
      </c>
      <c t="s" r="G2" s="2">
        <v>307</v>
      </c>
      <c t="s" r="H2" s="2">
        <v>23</v>
      </c>
      <c t="s" r="I2" s="2">
        <v>309</v>
      </c>
    </row>
    <row r="3" spans="1:9">
      <c t="s" r="A3" s="3">
        <v>310</v>
      </c>
    </row>
    <row r="4" spans="1:9">
      <c t="s" r="A4" s="4">
        <v>96</v>
      </c>
      <c t="n" r="B4" s="7">
        <v>-148</v>
      </c>
      <c t="n" r="E4" s="7">
        <v>2771</v>
      </c>
    </row>
    <row r="5" spans="1:9">
      <c t="s" r="A5" s="4">
        <v>97</v>
      </c>
      <c t="n" r="B5" s="6">
        <v>-3168</v>
      </c>
      <c t="n" r="E5" s="6">
        <v>-248</v>
      </c>
    </row>
    <row r="6" spans="1:9">
      <c t="s" r="A6" s="4">
        <v>98</v>
      </c>
      <c t="n" r="B6" s="7">
        <v>-7979</v>
      </c>
      <c t="n" r="E6" s="6">
        <v>-5696</v>
      </c>
    </row>
    <row r="7" spans="1:9">
      <c t="s" r="A7" s="4">
        <v>311</v>
      </c>
    </row>
    <row r="8" spans="1:9">
      <c t="s" r="A8" s="3">
        <v>310</v>
      </c>
    </row>
    <row r="9" spans="1:9">
      <c t="s" r="A9" s="4">
        <v>96</v>
      </c>
      <c t="n" r="C9" s="7">
        <v>821</v>
      </c>
      <c t="n" r="D9" s="7">
        <v>-2583</v>
      </c>
      <c t="n" r="E9" s="6">
        <v>2771</v>
      </c>
      <c t="n" r="F9" s="7">
        <v>188</v>
      </c>
      <c t="n" r="G9" s="7">
        <v>1009</v>
      </c>
      <c t="n" r="H9" s="7">
        <v>-19</v>
      </c>
      <c t="n" r="I9" s="7">
        <v>45</v>
      </c>
    </row>
    <row r="10" spans="1:9">
      <c t="s" r="A10" s="4">
        <v>97</v>
      </c>
      <c t="n" r="C10" s="6">
        <v>-1576</v>
      </c>
      <c t="n" r="D10" s="6">
        <v>386</v>
      </c>
      <c t="n" r="E10" s="6">
        <v>-248</v>
      </c>
      <c t="n" r="F10" s="6">
        <v>138</v>
      </c>
      <c t="n" r="G10" s="6">
        <v>-1438</v>
      </c>
      <c t="n" r="H10" s="6">
        <v>-1641</v>
      </c>
      <c t="n" r="I10" s="6">
        <v>-86</v>
      </c>
    </row>
    <row r="11" spans="1:9">
      <c t="s" r="A11" s="4">
        <v>98</v>
      </c>
      <c t="n" r="C11" s="6">
        <v>-755</v>
      </c>
      <c t="n" r="D11" s="6">
        <v>-2197</v>
      </c>
      <c t="n" r="E11" s="6">
        <v>2523</v>
      </c>
      <c t="n" r="F11" s="6">
        <v>326</v>
      </c>
      <c t="n" r="G11" s="6">
        <v>-429</v>
      </c>
      <c t="n" r="H11" s="6">
        <v>-1660</v>
      </c>
      <c t="n" r="I11" s="6">
        <v>-41</v>
      </c>
    </row>
    <row r="12" spans="1:9">
      <c t="s" r="A12" s="4">
        <v>312</v>
      </c>
    </row>
    <row r="13" spans="1:9">
      <c t="s" r="A13" s="3">
        <v>310</v>
      </c>
    </row>
    <row r="14" spans="1:9">
      <c t="s" r="A14" s="4">
        <v>96</v>
      </c>
      <c t="n" r="C14" s="6">
        <v>852</v>
      </c>
      <c t="n" r="D14" s="6">
        <v>-1822</v>
      </c>
      <c t="n" r="E14" s="6">
        <v>-157</v>
      </c>
      <c t="n" r="F14" s="6">
        <v>-1979</v>
      </c>
      <c t="n" r="G14" s="6">
        <v>-1127</v>
      </c>
      <c t="n" r="H14" s="6">
        <v>-7918</v>
      </c>
      <c t="n" r="I14" s="6">
        <v>-205</v>
      </c>
    </row>
    <row r="15" spans="1:9">
      <c t="s" r="A15" s="4">
        <v>97</v>
      </c>
      <c t="n" r="C15" s="6">
        <v>-1607</v>
      </c>
      <c t="n" r="D15" s="6">
        <v>-375</v>
      </c>
      <c t="n" r="E15" s="6">
        <v>2680</v>
      </c>
      <c t="n" r="F15" s="6">
        <v>2305</v>
      </c>
      <c t="n" r="G15" s="6">
        <v>698</v>
      </c>
      <c t="n" r="H15" s="6">
        <v>6258</v>
      </c>
      <c t="n" r="I15" s="6">
        <v>164</v>
      </c>
    </row>
    <row r="16" spans="1:9">
      <c t="s" r="A16" s="4">
        <v>98</v>
      </c>
      <c t="n" r="C16" s="6">
        <v>-755</v>
      </c>
      <c t="n" r="D16" s="6">
        <v>-2197</v>
      </c>
      <c t="n" r="E16" s="6">
        <v>2523</v>
      </c>
      <c t="n" r="F16" s="6">
        <v>326</v>
      </c>
      <c t="n" r="G16" s="6">
        <v>-429</v>
      </c>
      <c t="n" r="H16" s="6">
        <v>-1660</v>
      </c>
      <c t="n" r="I16" s="6">
        <v>-41</v>
      </c>
    </row>
    <row r="17" spans="1:9">
      <c t="s" r="A17" s="4">
        <v>313</v>
      </c>
    </row>
    <row r="18" spans="1:9">
      <c t="s" r="A18" s="3">
        <v>310</v>
      </c>
    </row>
    <row r="19" spans="1:9">
      <c t="s" r="A19" s="4">
        <v>96</v>
      </c>
      <c t="n" r="C19" s="6">
        <v>-31</v>
      </c>
      <c t="n" r="D19" s="6">
        <v>-761</v>
      </c>
      <c t="n" r="E19" s="6">
        <v>2928</v>
      </c>
      <c t="n" r="F19" s="6">
        <v>2167</v>
      </c>
      <c t="n" r="G19" s="6">
        <v>2136</v>
      </c>
      <c t="n" r="H19" s="6">
        <v>7899</v>
      </c>
      <c t="n" r="I19" s="6">
        <v>250</v>
      </c>
    </row>
    <row r="20" spans="1:9">
      <c t="s" r="A20" s="4">
        <v>97</v>
      </c>
      <c t="n" r="C20" s="6">
        <v>31</v>
      </c>
      <c t="n" r="D20" s="6">
        <v>761</v>
      </c>
      <c t="n" r="E20" s="6">
        <v>-2928</v>
      </c>
      <c t="n" r="F20" s="6">
        <v>-2167</v>
      </c>
      <c t="n" r="G20" s="6">
        <v>-2136</v>
      </c>
      <c t="n" r="H20" s="6">
        <v>-7899</v>
      </c>
      <c t="n" r="I20" s="6">
        <v>-250</v>
      </c>
    </row>
    <row r="21" spans="1:9">
      <c t="s" r="A21" s="4">
        <v>98</v>
      </c>
      <c t="n" r="C21" s="7">
        <v>0</v>
      </c>
      <c t="n" r="D21" s="7">
        <v>0</v>
      </c>
      <c t="n" r="E21" s="7">
        <v>0</v>
      </c>
      <c t="n" r="F21" s="7">
        <v>0</v>
      </c>
      <c t="n" r="G21" s="7">
        <v>0</v>
      </c>
      <c t="n" r="H21" s="7">
        <v>0</v>
      </c>
      <c t="n" r="I21" s="7">
        <v>0</v>
      </c>
    </row>
  </sheetData>
  <mergeCells count="3">
    <mergeCell ref="A1:A2"/>
    <mergeCell ref="B1:E1"/>
    <mergeCell ref="H1:I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9"/>
    <col customWidth="1" max="3" min="3" width="22"/>
  </cols>
  <sheetData>
    <row r="1" spans="1:3">
      <c t="s" r="A1" s="1">
        <v>314</v>
      </c>
      <c t="s" r="B1" s="2">
        <v>1</v>
      </c>
    </row>
    <row r="2" spans="1:3">
      <c t="s" r="B2" s="2">
        <v>315</v>
      </c>
      <c t="s" r="C2" s="2">
        <v>316</v>
      </c>
    </row>
    <row r="3" spans="1:3">
      <c t="s" r="A3" s="3">
        <v>317</v>
      </c>
    </row>
    <row r="4" spans="1:3">
      <c t="s" r="A4" s="4">
        <v>318</v>
      </c>
      <c t="n" r="B4" s="6">
        <v>16</v>
      </c>
    </row>
    <row r="5" spans="1:3">
      <c t="s" r="A5" s="4">
        <v>319</v>
      </c>
      <c t="n" r="B5" s="6">
        <v>0</v>
      </c>
      <c t="n" r="C5" s="6">
        <v>2</v>
      </c>
    </row>
    <row r="6" spans="1:3">
      <c t="s" r="A6" s="4">
        <v>320</v>
      </c>
      <c t="n" r="B6" s="6">
        <v>16</v>
      </c>
    </row>
    <row r="7" spans="1:3">
      <c t="s" r="A7" s="4">
        <v>321</v>
      </c>
      <c t="n" r="B7" s="7">
        <v>619914</v>
      </c>
    </row>
    <row r="8" spans="1:3">
      <c t="s" r="A8" s="4">
        <v>322</v>
      </c>
      <c t="n" r="B8" s="6">
        <v>0</v>
      </c>
    </row>
    <row r="9" spans="1:3">
      <c t="s" r="A9" s="4">
        <v>323</v>
      </c>
      <c t="n" r="B9" s="7">
        <v>61991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2"/>
    <col customWidth="1" max="3" min="3" width="29"/>
  </cols>
  <sheetData>
    <row r="1" spans="1:3">
      <c t="s" r="A1" s="1">
        <v>324</v>
      </c>
      <c t="s" r="B1" s="2">
        <v>1</v>
      </c>
    </row>
    <row r="2" spans="1:3">
      <c t="s" r="B2" s="2">
        <v>325</v>
      </c>
      <c t="s" r="C2" s="2">
        <v>326</v>
      </c>
    </row>
    <row r="3" spans="1:3">
      <c t="s" r="A3" s="3">
        <v>327</v>
      </c>
    </row>
    <row r="4" spans="1:3">
      <c t="s" r="A4" s="4">
        <v>25</v>
      </c>
      <c t="n" r="C4" s="7">
        <v>3503</v>
      </c>
    </row>
    <row r="5" spans="1:3">
      <c t="s" r="A5" s="4">
        <v>26</v>
      </c>
      <c t="n" r="C5" s="6">
        <v>65804</v>
      </c>
    </row>
    <row r="6" spans="1:3">
      <c t="s" r="A6" s="4">
        <v>328</v>
      </c>
      <c t="n" r="C6" s="6">
        <v>69307</v>
      </c>
    </row>
    <row r="7" spans="1:3">
      <c t="s" r="A7" s="4">
        <v>329</v>
      </c>
      <c t="n" r="C7" s="6">
        <v>81497</v>
      </c>
    </row>
    <row r="8" spans="1:3">
      <c t="s" r="A8" s="4">
        <v>330</v>
      </c>
      <c t="n" r="C8" s="6">
        <v>-63100</v>
      </c>
    </row>
    <row r="9" spans="1:3">
      <c t="s" r="A9" s="4">
        <v>331</v>
      </c>
      <c t="n" r="C9" s="7">
        <v>18397</v>
      </c>
    </row>
    <row r="10" spans="1:3">
      <c t="s" r="A10" s="4">
        <v>332</v>
      </c>
      <c t="n" r="B10" s="6">
        <v>0</v>
      </c>
      <c t="n" r="C10" s="6">
        <v>2</v>
      </c>
    </row>
    <row r="11" spans="1:3">
      <c t="s" r="A11" s="4">
        <v>333</v>
      </c>
    </row>
    <row r="12" spans="1:3">
      <c t="s" r="A12" s="3">
        <v>327</v>
      </c>
    </row>
    <row r="13" spans="1:3">
      <c t="s" r="A13" s="4">
        <v>334</v>
      </c>
      <c t="n" r="C13" s="7">
        <v>12217</v>
      </c>
    </row>
    <row r="14" spans="1:3">
      <c t="s" r="A14" s="4">
        <v>335</v>
      </c>
    </row>
    <row r="15" spans="1:3">
      <c t="s" r="A15" s="3">
        <v>327</v>
      </c>
    </row>
    <row r="16" spans="1:3">
      <c t="s" r="A16" s="4">
        <v>334</v>
      </c>
      <c t="n" r="C16" s="6">
        <v>56</v>
      </c>
    </row>
    <row r="17" spans="1:3">
      <c t="s" r="A17" s="4">
        <v>336</v>
      </c>
    </row>
    <row r="18" spans="1:3">
      <c t="s" r="A18" s="3">
        <v>327</v>
      </c>
    </row>
    <row r="19" spans="1:3">
      <c t="s" r="A19" s="4">
        <v>334</v>
      </c>
      <c t="n" r="C19" s="7">
        <v>-8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r="1" spans="1:2">
      <c t="s" r="A1" s="1">
        <v>337</v>
      </c>
      <c t="s" r="B1" s="2">
        <v>1</v>
      </c>
    </row>
    <row r="2" spans="1:2">
      <c t="s" r="B2" s="2">
        <v>338</v>
      </c>
    </row>
    <row r="3" spans="1:2">
      <c t="s" r="A3" s="3">
        <v>165</v>
      </c>
    </row>
    <row r="4" spans="1:2">
      <c t="s" r="A4" s="4">
        <v>339</v>
      </c>
      <c t="n" r="B4" s="7">
        <v>2243</v>
      </c>
    </row>
    <row r="5" spans="1:2">
      <c t="s" r="A5" s="4">
        <v>340</v>
      </c>
      <c t="n" r="B5" s="7">
        <v>-1133</v>
      </c>
    </row>
    <row r="6" spans="1:2">
      <c t="s" r="A6" s="4">
        <v>341</v>
      </c>
      <c t="n" r="B6" s="8">
        <v>-0.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342</v>
      </c>
      <c t="s" r="B1" s="2">
        <v>343</v>
      </c>
    </row>
    <row r="2" spans="1:2">
      <c t="s" r="A2" s="3">
        <v>165</v>
      </c>
    </row>
    <row r="3" spans="1:2">
      <c t="s" r="A3" s="4">
        <v>344</v>
      </c>
      <c t="n" r="B3" s="7">
        <v>35729</v>
      </c>
    </row>
    <row r="4" spans="1:2">
      <c t="n" r="A4" s="6">
        <v>2017</v>
      </c>
      <c t="n" r="B4" s="6">
        <v>46976</v>
      </c>
    </row>
    <row r="5" spans="1:2">
      <c t="n" r="A5" s="6">
        <v>2018</v>
      </c>
      <c t="n" r="B5" s="6">
        <v>49656</v>
      </c>
    </row>
    <row r="6" spans="1:2">
      <c t="n" r="A6" s="6">
        <v>2019</v>
      </c>
      <c t="n" r="B6" s="6">
        <v>50307</v>
      </c>
    </row>
    <row r="7" spans="1:2">
      <c t="n" r="A7" s="6">
        <v>2020</v>
      </c>
      <c t="n" r="B7" s="6">
        <v>51230</v>
      </c>
    </row>
    <row r="8" spans="1:2">
      <c t="n" r="A8" s="6">
        <v>2021</v>
      </c>
      <c t="n" r="B8" s="6">
        <v>51292</v>
      </c>
    </row>
    <row r="9" spans="1:2">
      <c t="s" r="A9" s="4">
        <v>345</v>
      </c>
      <c t="n" r="B9" s="6">
        <v>145192</v>
      </c>
    </row>
    <row r="10" spans="1:2">
      <c t="s" r="A10" s="4">
        <v>102</v>
      </c>
      <c t="n" r="B10" s="7">
        <v>43038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6</v>
      </c>
      <c t="s" r="B1" s="2">
        <v>1</v>
      </c>
    </row>
    <row r="2" spans="1:3">
      <c t="s" r="B2" s="2">
        <v>2</v>
      </c>
      <c t="s" r="C2" s="2">
        <v>72</v>
      </c>
    </row>
    <row r="3" spans="1:3">
      <c t="s" r="A3" s="4">
        <v>347</v>
      </c>
    </row>
    <row r="4" spans="1:3">
      <c t="s" r="A4" s="3">
        <v>348</v>
      </c>
    </row>
    <row r="5" spans="1:3">
      <c t="s" r="A5" s="4">
        <v>349</v>
      </c>
      <c t="s" r="B5" s="4">
        <v>350</v>
      </c>
      <c t="s" r="C5" s="4">
        <v>351</v>
      </c>
    </row>
    <row r="6" spans="1:3">
      <c t="s" r="A6" s="4">
        <v>352</v>
      </c>
    </row>
    <row r="7" spans="1:3">
      <c t="s" r="A7" s="3">
        <v>348</v>
      </c>
    </row>
    <row r="8" spans="1:3">
      <c t="s" r="A8" s="4">
        <v>349</v>
      </c>
      <c t="s" r="B8" s="4">
        <v>353</v>
      </c>
      <c t="s" r="C8" s="4">
        <v>351</v>
      </c>
    </row>
    <row r="9" spans="1:3">
      <c t="s" r="A9" s="4">
        <v>354</v>
      </c>
    </row>
    <row r="10" spans="1:3">
      <c t="s" r="A10" s="3">
        <v>348</v>
      </c>
    </row>
    <row r="11" spans="1:3">
      <c t="s" r="A11" s="4">
        <v>349</v>
      </c>
      <c t="s" r="B11" s="4">
        <v>355</v>
      </c>
      <c t="s" r="C11" s="4">
        <v>351</v>
      </c>
    </row>
    <row r="12" spans="1:3">
      <c t="s" r="A12" s="4">
        <v>356</v>
      </c>
    </row>
    <row r="13" spans="1:3">
      <c t="s" r="A13" s="3">
        <v>348</v>
      </c>
    </row>
    <row r="14" spans="1:3">
      <c t="s" r="A14" s="4">
        <v>349</v>
      </c>
      <c t="s" r="B14" s="4">
        <v>357</v>
      </c>
      <c t="s" r="C14" s="4">
        <v>358</v>
      </c>
    </row>
    <row r="15" spans="1:3">
      <c t="s" r="A15" s="4">
        <v>359</v>
      </c>
    </row>
    <row r="16" spans="1:3">
      <c t="s" r="A16" s="3">
        <v>348</v>
      </c>
    </row>
    <row r="17" spans="1:3">
      <c t="s" r="A17" s="4">
        <v>349</v>
      </c>
      <c t="s" r="C17" s="4">
        <v>360</v>
      </c>
    </row>
    <row r="18" spans="1:3">
      <c t="s" r="A18" s="4">
        <v>361</v>
      </c>
    </row>
    <row r="19" spans="1:3">
      <c t="s" r="A19" s="3">
        <v>348</v>
      </c>
    </row>
    <row r="20" spans="1:3">
      <c t="s" r="A20" s="4">
        <v>349</v>
      </c>
      <c t="s" r="C20" s="4">
        <v>36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63</v>
      </c>
      <c t="s" r="B1" s="2">
        <v>1</v>
      </c>
    </row>
    <row r="2" spans="1:3">
      <c t="s" r="B2" s="2">
        <v>2</v>
      </c>
      <c t="s" r="C2" s="2">
        <v>72</v>
      </c>
    </row>
    <row r="3" spans="1:3">
      <c t="s" r="A3" s="4">
        <v>364</v>
      </c>
    </row>
    <row r="4" spans="1:3">
      <c t="s" r="A4" s="3">
        <v>365</v>
      </c>
    </row>
    <row r="5" spans="1:3">
      <c t="s" r="A5" s="4">
        <v>366</v>
      </c>
      <c t="s" r="B5" s="4">
        <v>367</v>
      </c>
      <c t="s" r="C5" s="4">
        <v>351</v>
      </c>
    </row>
    <row r="6" spans="1:3">
      <c t="s" r="A6" s="4">
        <v>368</v>
      </c>
    </row>
    <row r="7" spans="1:3">
      <c t="s" r="A7" s="3">
        <v>365</v>
      </c>
    </row>
    <row r="8" spans="1:3">
      <c t="s" r="A8" s="4">
        <v>366</v>
      </c>
      <c t="s" r="B8" s="4">
        <v>369</v>
      </c>
      <c t="s" r="C8" s="4">
        <v>370</v>
      </c>
    </row>
    <row r="9" spans="1:3">
      <c t="s" r="A9" s="4">
        <v>371</v>
      </c>
    </row>
    <row r="10" spans="1:3">
      <c t="s" r="A10" s="3">
        <v>365</v>
      </c>
    </row>
    <row r="11" spans="1:3">
      <c t="s" r="A11" s="4">
        <v>366</v>
      </c>
      <c t="s" r="B11" s="4">
        <v>353</v>
      </c>
      <c t="s" r="C11" s="4">
        <v>3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1</v>
      </c>
      <c t="s" r="B1" s="2">
        <v>1</v>
      </c>
    </row>
    <row r="2" spans="1:3">
      <c t="s" r="B2" s="2">
        <v>2</v>
      </c>
      <c t="s" r="C2" s="2">
        <v>72</v>
      </c>
    </row>
    <row r="3" spans="1:3">
      <c t="s" r="A3" s="3">
        <v>73</v>
      </c>
    </row>
    <row r="4" spans="1:3">
      <c t="s" r="A4" s="4">
        <v>74</v>
      </c>
      <c t="n" r="B4" s="7">
        <v>11811</v>
      </c>
      <c t="n" r="C4" s="7">
        <v>1046</v>
      </c>
    </row>
    <row r="5" spans="1:3">
      <c t="s" r="A5" s="4">
        <v>75</v>
      </c>
      <c t="n" r="B5" s="6">
        <v>997</v>
      </c>
      <c t="n" r="C5" s="6">
        <v>174</v>
      </c>
    </row>
    <row r="6" spans="1:3">
      <c t="s" r="A6" s="4">
        <v>76</v>
      </c>
      <c t="n" r="B6" s="6">
        <v>12808</v>
      </c>
      <c t="n" r="C6" s="6">
        <v>1220</v>
      </c>
    </row>
    <row r="7" spans="1:3">
      <c t="s" r="A7" s="3">
        <v>77</v>
      </c>
    </row>
    <row r="8" spans="1:3">
      <c t="s" r="A8" s="4">
        <v>78</v>
      </c>
      <c t="n" r="B8" s="6">
        <v>1322</v>
      </c>
      <c t="n" r="C8" s="6">
        <v>157</v>
      </c>
    </row>
    <row r="9" spans="1:3">
      <c t="s" r="A9" s="4">
        <v>79</v>
      </c>
      <c t="n" r="B9" s="6">
        <v>1936</v>
      </c>
      <c t="n" r="C9" s="6">
        <v>25</v>
      </c>
    </row>
    <row r="10" spans="1:3">
      <c t="s" r="A10" s="4">
        <v>80</v>
      </c>
      <c t="n" r="B10" s="6">
        <v>-106</v>
      </c>
      <c t="n" r="C10" s="6">
        <v>7165</v>
      </c>
    </row>
    <row r="11" spans="1:3">
      <c t="s" r="A11" s="4">
        <v>81</v>
      </c>
      <c t="n" r="B11" s="6">
        <v>1290</v>
      </c>
      <c t="n" r="C11" s="6">
        <v>316</v>
      </c>
    </row>
    <row r="12" spans="1:3">
      <c t="s" r="A12" s="4">
        <v>82</v>
      </c>
      <c t="n" r="B12" s="6">
        <v>4813</v>
      </c>
      <c t="n" r="C12" s="6">
        <v>482</v>
      </c>
    </row>
    <row r="13" spans="1:3">
      <c t="s" r="A13" s="4">
        <v>83</v>
      </c>
      <c t="n" r="B13" s="6">
        <v>9255</v>
      </c>
      <c t="n" r="C13" s="6">
        <v>8145</v>
      </c>
    </row>
    <row r="14" spans="1:3">
      <c t="s" r="A14" s="4">
        <v>84</v>
      </c>
      <c t="n" r="B14" s="6">
        <v>3553</v>
      </c>
      <c t="n" r="C14" s="6">
        <v>-6925</v>
      </c>
    </row>
    <row r="15" spans="1:3">
      <c t="s" r="A15" s="3">
        <v>85</v>
      </c>
    </row>
    <row r="16" spans="1:3">
      <c t="s" r="A16" s="4">
        <v>86</v>
      </c>
      <c t="n" r="B16" s="6">
        <v>-7198</v>
      </c>
      <c t="n" r="C16" s="6">
        <v>-826</v>
      </c>
    </row>
    <row r="17" spans="1:3">
      <c t="s" r="A17" s="4">
        <v>87</v>
      </c>
      <c t="n" r="B17" s="6">
        <v>0</v>
      </c>
      <c t="n" r="C17" s="6">
        <v>-468</v>
      </c>
    </row>
    <row r="18" spans="1:3">
      <c t="s" r="A18" s="4">
        <v>88</v>
      </c>
      <c t="n" r="B18" s="6">
        <v>-413</v>
      </c>
      <c t="n" r="C18" s="6">
        <v>0</v>
      </c>
    </row>
    <row r="19" spans="1:3">
      <c t="s" r="A19" s="4">
        <v>89</v>
      </c>
      <c t="n" r="B19" s="6">
        <v>-470</v>
      </c>
      <c t="n" r="C19" s="6">
        <v>0</v>
      </c>
    </row>
    <row r="20" spans="1:3">
      <c t="s" r="A20" s="4">
        <v>90</v>
      </c>
      <c t="n" r="B20" s="6">
        <v>5</v>
      </c>
      <c t="n" r="C20" s="6">
        <v>0</v>
      </c>
    </row>
    <row r="21" spans="1:3">
      <c t="s" r="A21" s="4">
        <v>91</v>
      </c>
      <c t="n" r="B21" s="6">
        <v>-8076</v>
      </c>
      <c t="n" r="C21" s="6">
        <v>-1294</v>
      </c>
    </row>
    <row r="22" spans="1:3">
      <c t="s" r="A22" s="4">
        <v>92</v>
      </c>
      <c t="n" r="B22" s="6">
        <v>-4523</v>
      </c>
      <c t="n" r="C22" s="6">
        <v>-8219</v>
      </c>
    </row>
    <row r="23" spans="1:3">
      <c t="s" r="A23" s="4">
        <v>93</v>
      </c>
      <c t="n" r="B23" s="6">
        <v>-140</v>
      </c>
      <c t="n" r="C23" s="6">
        <v>0</v>
      </c>
    </row>
    <row r="24" spans="1:3">
      <c t="s" r="A24" s="4">
        <v>94</v>
      </c>
      <c t="n" r="B24" s="6">
        <v>-4663</v>
      </c>
      <c t="n" r="C24" s="6">
        <v>-8219</v>
      </c>
    </row>
    <row r="25" spans="1:3">
      <c t="s" r="A25" s="3">
        <v>95</v>
      </c>
    </row>
    <row r="26" spans="1:3">
      <c t="s" r="A26" s="4">
        <v>96</v>
      </c>
      <c t="n" r="B26" s="6">
        <v>-148</v>
      </c>
      <c t="n" r="C26" s="6">
        <v>2771</v>
      </c>
    </row>
    <row r="27" spans="1:3">
      <c t="s" r="A27" s="4">
        <v>97</v>
      </c>
      <c t="n" r="B27" s="6">
        <v>-3168</v>
      </c>
      <c t="n" r="C27" s="6">
        <v>-248</v>
      </c>
    </row>
    <row r="28" spans="1:3">
      <c t="s" r="A28" s="4">
        <v>98</v>
      </c>
      <c t="n" r="B28" s="7">
        <v>-7979</v>
      </c>
      <c t="n" r="C28" s="7">
        <v>-5696</v>
      </c>
    </row>
    <row r="29" spans="1:3">
      <c t="s" r="A29" s="4">
        <v>99</v>
      </c>
      <c t="n" r="B29" s="6">
        <v>12313111</v>
      </c>
      <c t="n" r="C29" s="6">
        <v>2430444</v>
      </c>
    </row>
    <row r="30" spans="1:3">
      <c t="s" r="A30" s="4">
        <v>100</v>
      </c>
      <c t="n" r="B30" s="8">
        <v>-0.38</v>
      </c>
      <c t="n" r="C30" s="8">
        <v>-3.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t="s" r="A1" s="1">
        <v>372</v>
      </c>
      <c t="s" r="B1" s="2">
        <v>373</v>
      </c>
      <c t="s" r="C1" s="2">
        <v>266</v>
      </c>
    </row>
    <row r="2" spans="1:3">
      <c t="s" r="B2" s="2">
        <v>374</v>
      </c>
      <c t="s" r="C2" s="2">
        <v>23</v>
      </c>
    </row>
    <row r="3" spans="1:3">
      <c t="s" r="A3" s="3">
        <v>375</v>
      </c>
    </row>
    <row r="4" spans="1:3">
      <c t="s" r="A4" s="4">
        <v>376</v>
      </c>
      <c t="n" r="C4" s="7">
        <v>2</v>
      </c>
    </row>
    <row r="5" spans="1:3">
      <c t="s" r="A5" s="4">
        <v>377</v>
      </c>
    </row>
    <row r="6" spans="1:3">
      <c t="s" r="A6" s="3">
        <v>375</v>
      </c>
    </row>
    <row r="7" spans="1:3">
      <c t="s" r="A7" s="4">
        <v>378</v>
      </c>
      <c t="n" r="B7" s="10">
        <v>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N89"/>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1"/>
    <col customWidth="1" max="6" min="6" width="21"/>
    <col customWidth="1" max="7" min="7" width="21"/>
    <col customWidth="1" max="8" min="8" width="26"/>
    <col customWidth="1" max="9" min="9" width="26"/>
    <col customWidth="1" max="10" min="10" width="26"/>
    <col customWidth="1" max="11" min="11" width="26"/>
    <col customWidth="1" max="12" min="12" width="26"/>
    <col customWidth="1" max="13" min="13" width="21"/>
    <col customWidth="1" max="14" min="14" width="21"/>
  </cols>
  <sheetData>
    <row r="1" spans="1:14">
      <c t="s" r="A1" s="1">
        <v>379</v>
      </c>
      <c t="s" r="B1" s="2">
        <v>380</v>
      </c>
      <c t="s" r="C1" s="2">
        <v>381</v>
      </c>
      <c t="s" r="D1" s="2">
        <v>382</v>
      </c>
      <c t="s" r="E1" s="2">
        <v>383</v>
      </c>
      <c t="s" r="F1" s="2">
        <v>343</v>
      </c>
      <c t="s" r="G1" s="2">
        <v>384</v>
      </c>
      <c t="s" r="H1" s="2">
        <v>385</v>
      </c>
      <c t="s" r="I1" s="2">
        <v>386</v>
      </c>
      <c t="s" r="J1" s="2">
        <v>387</v>
      </c>
      <c t="s" r="K1" s="2">
        <v>388</v>
      </c>
      <c t="s" r="L1" s="2">
        <v>389</v>
      </c>
      <c t="s" r="M1" s="2">
        <v>390</v>
      </c>
      <c t="s" r="N1" s="2">
        <v>391</v>
      </c>
    </row>
    <row r="2" spans="1:14">
      <c t="s" r="A2" s="3">
        <v>392</v>
      </c>
    </row>
    <row r="3" spans="1:14">
      <c t="s" r="A3" s="4">
        <v>139</v>
      </c>
      <c t="n" r="F3" s="7">
        <v>27219000</v>
      </c>
      <c t="n" r="G3" s="7">
        <v>0</v>
      </c>
    </row>
    <row r="4" spans="1:14">
      <c t="s" r="A4" s="4">
        <v>393</v>
      </c>
      <c t="n" r="F4" s="7">
        <v>2295000</v>
      </c>
      <c t="n" r="G4" s="7">
        <v>527000</v>
      </c>
    </row>
    <row r="5" spans="1:14">
      <c t="s" r="A5" s="4">
        <v>42</v>
      </c>
      <c t="n" r="K5" s="7">
        <v>138340000</v>
      </c>
      <c t="n" r="M5" s="7">
        <v>136777000</v>
      </c>
    </row>
    <row r="6" spans="1:14">
      <c t="s" r="A6" s="4">
        <v>394</v>
      </c>
      <c t="n" r="K6" s="6">
        <v>52900000</v>
      </c>
    </row>
    <row r="7" spans="1:14">
      <c t="s" r="A7" s="4">
        <v>395</v>
      </c>
    </row>
    <row r="8" spans="1:14">
      <c t="s" r="A8" s="3">
        <v>392</v>
      </c>
    </row>
    <row r="9" spans="1:14">
      <c t="s" r="A9" s="4">
        <v>395</v>
      </c>
      <c t="n" r="K9" s="6">
        <v>285990000</v>
      </c>
      <c t="n" r="M9" s="6">
        <v>281442000</v>
      </c>
    </row>
    <row r="10" spans="1:14">
      <c t="s" r="A10" s="4">
        <v>396</v>
      </c>
    </row>
    <row r="11" spans="1:14">
      <c t="s" r="A11" s="3">
        <v>392</v>
      </c>
    </row>
    <row r="12" spans="1:14">
      <c t="s" r="A12" s="4">
        <v>397</v>
      </c>
      <c t="n" r="I12" s="11">
        <v>5.6</v>
      </c>
    </row>
    <row r="13" spans="1:14">
      <c t="s" r="A13" s="4">
        <v>398</v>
      </c>
    </row>
    <row r="14" spans="1:14">
      <c t="s" r="A14" s="3">
        <v>392</v>
      </c>
    </row>
    <row r="15" spans="1:14">
      <c t="s" r="A15" s="4">
        <v>399</v>
      </c>
      <c t="n" r="N15" s="12">
        <v>128000000</v>
      </c>
    </row>
    <row r="16" spans="1:14">
      <c t="s" r="A16" s="4">
        <v>400</v>
      </c>
      <c t="s" r="N16" s="4">
        <v>401</v>
      </c>
    </row>
    <row r="17" spans="1:14">
      <c t="s" r="A17" s="4">
        <v>402</v>
      </c>
      <c t="s" r="N17" s="4">
        <v>403</v>
      </c>
    </row>
    <row r="18" spans="1:14">
      <c t="s" r="A18" s="4">
        <v>404</v>
      </c>
      <c t="s" r="N18" s="4">
        <v>405</v>
      </c>
    </row>
    <row r="19" spans="1:14">
      <c t="s" r="A19" s="4">
        <v>406</v>
      </c>
      <c t="s" r="N19" s="4">
        <v>407</v>
      </c>
    </row>
    <row r="20" spans="1:14">
      <c t="s" r="A20" s="4">
        <v>42</v>
      </c>
      <c t="n" r="J20" s="12">
        <v>49200000</v>
      </c>
      <c t="n" r="K20" s="6">
        <v>138300000</v>
      </c>
      <c t="n" r="L20" s="11">
        <v>38.9</v>
      </c>
    </row>
    <row r="21" spans="1:14">
      <c t="s" r="A21" s="4">
        <v>408</v>
      </c>
      <c t="n" r="K21" s="7">
        <v>7000000</v>
      </c>
      <c t="n" r="M21" s="6">
        <v>2800000</v>
      </c>
    </row>
    <row r="22" spans="1:14">
      <c t="s" r="A22" s="4">
        <v>409</v>
      </c>
    </row>
    <row r="23" spans="1:14">
      <c t="s" r="A23" s="3">
        <v>392</v>
      </c>
    </row>
    <row r="24" spans="1:14">
      <c t="s" r="A24" s="4">
        <v>410</v>
      </c>
      <c t="n" r="C24" s="13">
        <v>1.43</v>
      </c>
      <c t="n" r="J24" s="13">
        <v>1.26</v>
      </c>
      <c t="n" r="K24" s="13">
        <v>1.26</v>
      </c>
      <c t="n" r="L24" s="13">
        <v>1.26</v>
      </c>
    </row>
    <row r="25" spans="1:14">
      <c t="s" r="A25" s="4">
        <v>411</v>
      </c>
    </row>
    <row r="26" spans="1:14">
      <c t="s" r="A26" s="3">
        <v>392</v>
      </c>
    </row>
    <row r="27" spans="1:14">
      <c t="s" r="A27" s="4">
        <v>412</v>
      </c>
      <c t="n" r="H27" s="13">
        <v>1.43</v>
      </c>
      <c t="n" r="I27" s="13">
        <v>1.43</v>
      </c>
    </row>
    <row r="28" spans="1:14">
      <c t="s" r="A28" s="4">
        <v>413</v>
      </c>
    </row>
    <row r="29" spans="1:14">
      <c t="s" r="A29" s="3">
        <v>392</v>
      </c>
    </row>
    <row r="30" spans="1:14">
      <c t="s" r="A30" s="4">
        <v>395</v>
      </c>
      <c t="n" r="K30" s="7">
        <v>96809000</v>
      </c>
      <c t="n" r="M30" s="6">
        <v>99742000</v>
      </c>
    </row>
    <row r="31" spans="1:14">
      <c t="s" r="A31" s="4">
        <v>414</v>
      </c>
    </row>
    <row r="32" spans="1:14">
      <c t="s" r="A32" s="3">
        <v>392</v>
      </c>
    </row>
    <row r="33" spans="1:14">
      <c t="s" r="A33" s="4">
        <v>395</v>
      </c>
      <c t="n" r="H33" s="7">
        <v>8000000</v>
      </c>
    </row>
    <row r="34" spans="1:14">
      <c t="s" r="A34" s="4">
        <v>415</v>
      </c>
    </row>
    <row r="35" spans="1:14">
      <c t="s" r="A35" s="3">
        <v>392</v>
      </c>
    </row>
    <row r="36" spans="1:14">
      <c t="s" r="A36" s="4">
        <v>416</v>
      </c>
      <c t="n" r="C36" s="13">
        <v>1.12</v>
      </c>
    </row>
    <row r="37" spans="1:14">
      <c t="s" r="A37" s="4">
        <v>417</v>
      </c>
    </row>
    <row r="38" spans="1:14">
      <c t="s" r="A38" s="3">
        <v>392</v>
      </c>
    </row>
    <row r="39" spans="1:14">
      <c t="s" r="A39" s="4">
        <v>395</v>
      </c>
      <c t="n" r="K39" s="6">
        <v>189181000</v>
      </c>
      <c t="n" r="M39" s="7">
        <v>181700000</v>
      </c>
    </row>
    <row r="40" spans="1:14">
      <c t="s" r="A40" s="4">
        <v>418</v>
      </c>
    </row>
    <row r="41" spans="1:14">
      <c t="s" r="A41" s="3">
        <v>392</v>
      </c>
    </row>
    <row r="42" spans="1:14">
      <c t="s" r="A42" s="4">
        <v>42</v>
      </c>
      <c t="n" r="K42" s="7">
        <v>55900000</v>
      </c>
    </row>
    <row r="43" spans="1:14">
      <c t="s" r="A43" s="4">
        <v>419</v>
      </c>
    </row>
    <row r="44" spans="1:14">
      <c t="s" r="A44" s="3">
        <v>392</v>
      </c>
    </row>
    <row r="45" spans="1:14">
      <c t="s" r="A45" s="4">
        <v>420</v>
      </c>
      <c t="n" r="E45" s="7">
        <v>50000000</v>
      </c>
    </row>
    <row r="46" spans="1:14">
      <c t="s" r="A46" s="4">
        <v>421</v>
      </c>
    </row>
    <row r="47" spans="1:14">
      <c t="s" r="A47" s="3">
        <v>392</v>
      </c>
    </row>
    <row r="48" spans="1:14">
      <c t="s" r="A48" s="4">
        <v>420</v>
      </c>
      <c t="n" r="E48" s="6">
        <v>25000000</v>
      </c>
    </row>
    <row r="49" spans="1:14">
      <c t="s" r="A49" s="4">
        <v>422</v>
      </c>
    </row>
    <row r="50" spans="1:14">
      <c t="s" r="A50" s="3">
        <v>392</v>
      </c>
    </row>
    <row r="51" spans="1:14">
      <c t="s" r="A51" s="4">
        <v>420</v>
      </c>
      <c t="n" r="E51" s="7">
        <v>100000000</v>
      </c>
    </row>
    <row r="52" spans="1:14">
      <c t="s" r="A52" s="4">
        <v>139</v>
      </c>
      <c t="n" r="B52" s="12">
        <v>11000000</v>
      </c>
      <c t="n" r="C52" s="7">
        <v>28400000</v>
      </c>
      <c t="n" r="D52" s="11">
        <v>11.2</v>
      </c>
    </row>
    <row r="53" spans="1:14">
      <c t="s" r="A53" s="4">
        <v>423</v>
      </c>
      <c t="n" r="C53" s="6">
        <v>20000000</v>
      </c>
    </row>
    <row r="54" spans="1:14">
      <c t="s" r="A54" s="4">
        <v>424</v>
      </c>
    </row>
    <row r="55" spans="1:14">
      <c t="s" r="A55" s="3">
        <v>392</v>
      </c>
    </row>
    <row r="56" spans="1:14">
      <c t="s" r="A56" s="4">
        <v>393</v>
      </c>
      <c t="n" r="C56" s="6">
        <v>1100000</v>
      </c>
    </row>
    <row r="57" spans="1:14">
      <c t="s" r="A57" s="4">
        <v>425</v>
      </c>
    </row>
    <row r="58" spans="1:14">
      <c t="s" r="A58" s="3">
        <v>392</v>
      </c>
    </row>
    <row r="59" spans="1:14">
      <c t="s" r="A59" s="4">
        <v>139</v>
      </c>
      <c t="n" r="C59" s="6">
        <v>16100000</v>
      </c>
    </row>
    <row r="60" spans="1:14">
      <c t="s" r="A60" s="4">
        <v>426</v>
      </c>
    </row>
    <row r="61" spans="1:14">
      <c t="s" r="A61" s="3">
        <v>392</v>
      </c>
    </row>
    <row r="62" spans="1:14">
      <c t="s" r="A62" s="4">
        <v>139</v>
      </c>
      <c t="n" r="C62" s="7">
        <v>12300000</v>
      </c>
    </row>
    <row r="63" spans="1:14">
      <c t="s" r="A63" s="4">
        <v>427</v>
      </c>
    </row>
    <row r="64" spans="1:14">
      <c t="s" r="A64" s="3">
        <v>392</v>
      </c>
    </row>
    <row r="65" spans="1:14">
      <c t="s" r="A65" s="4">
        <v>428</v>
      </c>
      <c t="s" r="E65" s="4">
        <v>429</v>
      </c>
    </row>
    <row r="66" spans="1:14">
      <c t="s" r="A66" s="4">
        <v>430</v>
      </c>
    </row>
    <row r="67" spans="1:14">
      <c t="s" r="A67" s="3">
        <v>392</v>
      </c>
    </row>
    <row r="68" spans="1:14">
      <c t="s" r="A68" s="4">
        <v>431</v>
      </c>
      <c t="s" r="E68" s="4">
        <v>432</v>
      </c>
    </row>
    <row r="69" spans="1:14">
      <c t="s" r="A69" s="4">
        <v>433</v>
      </c>
    </row>
    <row r="70" spans="1:14">
      <c t="s" r="A70" s="3">
        <v>392</v>
      </c>
    </row>
    <row r="71" spans="1:14">
      <c t="s" r="A71" s="4">
        <v>431</v>
      </c>
      <c t="s" r="E71" s="4">
        <v>434</v>
      </c>
    </row>
    <row r="72" spans="1:14">
      <c t="s" r="A72" s="4">
        <v>435</v>
      </c>
    </row>
    <row r="73" spans="1:14">
      <c t="s" r="A73" s="3">
        <v>392</v>
      </c>
    </row>
    <row r="74" spans="1:14">
      <c t="s" r="A74" s="4">
        <v>431</v>
      </c>
      <c t="s" r="E74" s="4">
        <v>436</v>
      </c>
    </row>
    <row r="75" spans="1:14">
      <c t="s" r="A75" s="4">
        <v>437</v>
      </c>
    </row>
    <row r="76" spans="1:14">
      <c t="s" r="A76" s="3">
        <v>392</v>
      </c>
    </row>
    <row r="77" spans="1:14">
      <c t="s" r="A77" s="4">
        <v>431</v>
      </c>
      <c t="s" r="E77" s="4">
        <v>438</v>
      </c>
    </row>
    <row r="78" spans="1:14">
      <c t="s" r="A78" s="4">
        <v>439</v>
      </c>
    </row>
    <row r="79" spans="1:14">
      <c t="s" r="A79" s="3">
        <v>392</v>
      </c>
    </row>
    <row r="80" spans="1:14">
      <c t="s" r="A80" s="4">
        <v>431</v>
      </c>
      <c t="s" r="E80" s="4">
        <v>440</v>
      </c>
    </row>
    <row r="81" spans="1:14">
      <c t="s" r="A81" s="4">
        <v>441</v>
      </c>
    </row>
    <row r="82" spans="1:14">
      <c t="s" r="A82" s="3">
        <v>392</v>
      </c>
    </row>
    <row r="83" spans="1:14">
      <c t="s" r="A83" s="4">
        <v>431</v>
      </c>
      <c t="s" r="E83" s="4">
        <v>438</v>
      </c>
    </row>
    <row r="84" spans="1:14">
      <c t="s" r="A84" s="4">
        <v>442</v>
      </c>
    </row>
    <row r="85" spans="1:14">
      <c t="s" r="A85" s="3">
        <v>392</v>
      </c>
    </row>
    <row r="86" spans="1:14">
      <c t="s" r="A86" s="4">
        <v>431</v>
      </c>
      <c t="s" r="E86" s="4">
        <v>440</v>
      </c>
    </row>
    <row r="87" spans="1:14">
      <c t="s" r="A87" s="4">
        <v>443</v>
      </c>
    </row>
    <row r="88" spans="1:14">
      <c t="s" r="A88" s="3">
        <v>392</v>
      </c>
    </row>
    <row r="89" spans="1:14">
      <c t="s" r="A89" s="4">
        <v>431</v>
      </c>
      <c t="s" r="E89" s="4">
        <v>43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t="s" r="A1" s="1">
        <v>444</v>
      </c>
      <c t="s" r="B1" s="2">
        <v>315</v>
      </c>
      <c t="s" r="C1" s="2">
        <v>390</v>
      </c>
    </row>
    <row r="2" spans="1:3">
      <c t="s" r="A2" s="3">
        <v>445</v>
      </c>
    </row>
    <row r="3" spans="1:3">
      <c t="s" r="A3" s="4">
        <v>62</v>
      </c>
      <c t="n" r="B3" s="7">
        <v>-5351</v>
      </c>
      <c t="n" r="C3" s="7">
        <v>-5706</v>
      </c>
    </row>
    <row r="4" spans="1:3">
      <c t="s" r="A4" s="4">
        <v>446</v>
      </c>
      <c t="n" r="B4" s="7">
        <v>280639</v>
      </c>
      <c t="n" r="C4" s="6">
        <v>275736</v>
      </c>
    </row>
    <row r="5" spans="1:3">
      <c t="s" r="A5" s="4">
        <v>395</v>
      </c>
    </row>
    <row r="6" spans="1:3">
      <c t="s" r="A6" s="3">
        <v>445</v>
      </c>
    </row>
    <row r="7" spans="1:3">
      <c t="s" r="A7" s="4">
        <v>447</v>
      </c>
      <c t="n" r="B7" s="6">
        <v>9</v>
      </c>
    </row>
    <row r="8" spans="1:3">
      <c t="s" r="A8" s="4">
        <v>395</v>
      </c>
      <c t="n" r="B8" s="7">
        <v>285990</v>
      </c>
      <c t="n" r="C8" s="6">
        <v>281442</v>
      </c>
    </row>
    <row r="9" spans="1:3">
      <c t="s" r="A9" s="4">
        <v>62</v>
      </c>
      <c t="n" r="B9" s="6">
        <v>-5351</v>
      </c>
      <c t="n" r="C9" s="6">
        <v>-5706</v>
      </c>
    </row>
    <row r="10" spans="1:3">
      <c t="s" r="A10" s="4">
        <v>446</v>
      </c>
      <c t="n" r="B10" s="7">
        <v>280639</v>
      </c>
      <c t="n" r="C10" s="6">
        <v>275736</v>
      </c>
    </row>
    <row r="11" spans="1:3">
      <c t="s" r="A11" s="4">
        <v>448</v>
      </c>
      <c t="s" r="B11" s="4">
        <v>449</v>
      </c>
    </row>
    <row r="12" spans="1:3">
      <c t="s" r="A12" s="4">
        <v>417</v>
      </c>
    </row>
    <row r="13" spans="1:3">
      <c t="s" r="A13" s="3">
        <v>445</v>
      </c>
    </row>
    <row r="14" spans="1:3">
      <c t="s" r="A14" s="4">
        <v>447</v>
      </c>
      <c t="n" r="B14" s="6">
        <v>7</v>
      </c>
    </row>
    <row r="15" spans="1:3">
      <c t="s" r="A15" s="4">
        <v>395</v>
      </c>
      <c t="n" r="B15" s="7">
        <v>189181</v>
      </c>
      <c t="n" r="C15" s="6">
        <v>181700</v>
      </c>
    </row>
    <row r="16" spans="1:3">
      <c t="s" r="A16" s="4">
        <v>450</v>
      </c>
    </row>
    <row r="17" spans="1:3">
      <c t="s" r="A17" s="3">
        <v>445</v>
      </c>
    </row>
    <row r="18" spans="1:3">
      <c t="s" r="A18" s="4">
        <v>447</v>
      </c>
      <c t="n" r="B18" s="6">
        <v>1</v>
      </c>
    </row>
    <row r="19" spans="1:3">
      <c t="s" r="A19" s="4">
        <v>395</v>
      </c>
      <c t="n" r="B19" s="7">
        <v>9426</v>
      </c>
      <c t="n" r="C19" s="6">
        <v>9053</v>
      </c>
    </row>
    <row r="20" spans="1:3">
      <c t="s" r="A20" s="4">
        <v>448</v>
      </c>
      <c t="s" r="B20" s="4">
        <v>451</v>
      </c>
    </row>
    <row r="21" spans="1:3">
      <c t="s" r="A21" s="4">
        <v>452</v>
      </c>
    </row>
    <row r="22" spans="1:3">
      <c t="s" r="A22" s="3">
        <v>445</v>
      </c>
    </row>
    <row r="23" spans="1:3">
      <c t="s" r="A23" s="4">
        <v>447</v>
      </c>
      <c t="n" r="B23" s="6">
        <v>1</v>
      </c>
    </row>
    <row r="24" spans="1:3">
      <c t="s" r="A24" s="4">
        <v>395</v>
      </c>
      <c t="n" r="B24" s="7">
        <v>6587</v>
      </c>
      <c t="n" r="C24" s="6">
        <v>6326</v>
      </c>
    </row>
    <row r="25" spans="1:3">
      <c t="s" r="A25" s="4">
        <v>448</v>
      </c>
      <c t="s" r="B25" s="4">
        <v>451</v>
      </c>
    </row>
    <row r="26" spans="1:3">
      <c t="s" r="A26" s="4">
        <v>453</v>
      </c>
    </row>
    <row r="27" spans="1:3">
      <c t="s" r="A27" s="3">
        <v>445</v>
      </c>
    </row>
    <row r="28" spans="1:3">
      <c t="s" r="A28" s="4">
        <v>447</v>
      </c>
      <c t="n" r="B28" s="6">
        <v>1</v>
      </c>
    </row>
    <row r="29" spans="1:3">
      <c t="s" r="A29" s="4">
        <v>395</v>
      </c>
      <c t="n" r="B29" s="7">
        <v>40768</v>
      </c>
      <c t="n" r="C29" s="6">
        <v>39156</v>
      </c>
    </row>
    <row r="30" spans="1:3">
      <c t="s" r="A30" s="4">
        <v>448</v>
      </c>
      <c t="s" r="B30" s="4">
        <v>451</v>
      </c>
    </row>
    <row r="31" spans="1:3">
      <c t="s" r="A31" s="4">
        <v>454</v>
      </c>
    </row>
    <row r="32" spans="1:3">
      <c t="s" r="A32" s="3">
        <v>445</v>
      </c>
    </row>
    <row r="33" spans="1:3">
      <c t="s" r="A33" s="4">
        <v>447</v>
      </c>
      <c t="n" r="B33" s="6">
        <v>1</v>
      </c>
    </row>
    <row r="34" spans="1:3">
      <c t="s" r="A34" s="4">
        <v>395</v>
      </c>
      <c t="n" r="B34" s="7">
        <v>5678</v>
      </c>
      <c t="n" r="C34" s="6">
        <v>5453</v>
      </c>
    </row>
    <row r="35" spans="1:3">
      <c t="s" r="A35" s="4">
        <v>448</v>
      </c>
      <c t="s" r="B35" s="4">
        <v>455</v>
      </c>
    </row>
    <row r="36" spans="1:3">
      <c t="s" r="A36" s="4">
        <v>456</v>
      </c>
    </row>
    <row r="37" spans="1:3">
      <c t="s" r="A37" s="3">
        <v>445</v>
      </c>
    </row>
    <row r="38" spans="1:3">
      <c t="s" r="A38" s="4">
        <v>447</v>
      </c>
      <c t="n" r="B38" s="6">
        <v>1</v>
      </c>
    </row>
    <row r="39" spans="1:3">
      <c t="s" r="A39" s="4">
        <v>395</v>
      </c>
      <c t="n" r="B39" s="7">
        <v>10788</v>
      </c>
      <c t="n" r="C39" s="6">
        <v>10362</v>
      </c>
    </row>
    <row r="40" spans="1:3">
      <c t="s" r="A40" s="4">
        <v>448</v>
      </c>
      <c t="s" r="B40" s="4">
        <v>438</v>
      </c>
    </row>
    <row r="41" spans="1:3">
      <c t="s" r="A41" s="4">
        <v>457</v>
      </c>
    </row>
    <row r="42" spans="1:3">
      <c t="s" r="A42" s="3">
        <v>445</v>
      </c>
    </row>
    <row r="43" spans="1:3">
      <c t="s" r="A43" s="4">
        <v>447</v>
      </c>
      <c t="n" r="B43" s="6">
        <v>1</v>
      </c>
    </row>
    <row r="44" spans="1:3">
      <c t="s" r="A44" s="4">
        <v>395</v>
      </c>
      <c t="n" r="B44" s="7">
        <v>40882</v>
      </c>
      <c t="n" r="C44" s="6">
        <v>39265</v>
      </c>
    </row>
    <row r="45" spans="1:3">
      <c t="s" r="A45" s="4">
        <v>448</v>
      </c>
      <c t="s" r="B45" s="4">
        <v>458</v>
      </c>
    </row>
    <row r="46" spans="1:3">
      <c t="s" r="A46" s="4">
        <v>459</v>
      </c>
    </row>
    <row r="47" spans="1:3">
      <c t="s" r="A47" s="3">
        <v>445</v>
      </c>
    </row>
    <row r="48" spans="1:3">
      <c t="s" r="A48" s="4">
        <v>395</v>
      </c>
      <c t="n" r="B48" s="7">
        <v>25086</v>
      </c>
      <c t="n" r="C48" s="6">
        <v>24094</v>
      </c>
    </row>
    <row r="49" spans="1:3">
      <c t="s" r="A49" s="4">
        <v>448</v>
      </c>
      <c t="s" r="B49" s="4">
        <v>460</v>
      </c>
    </row>
    <row r="50" spans="1:3">
      <c t="s" r="A50" s="4">
        <v>461</v>
      </c>
    </row>
    <row r="51" spans="1:3">
      <c t="s" r="A51" s="3">
        <v>445</v>
      </c>
    </row>
    <row r="52" spans="1:3">
      <c t="s" r="A52" s="4">
        <v>447</v>
      </c>
      <c t="n" r="B52" s="6">
        <v>1</v>
      </c>
    </row>
    <row r="53" spans="1:3">
      <c t="s" r="A53" s="4">
        <v>395</v>
      </c>
      <c t="n" r="B53" s="7">
        <v>49966</v>
      </c>
      <c t="n" r="C53" s="6">
        <v>47991</v>
      </c>
    </row>
    <row r="54" spans="1:3">
      <c t="s" r="A54" s="4">
        <v>448</v>
      </c>
      <c t="s" r="B54" s="4">
        <v>451</v>
      </c>
    </row>
    <row r="55" spans="1:3">
      <c t="s" r="A55" s="4">
        <v>462</v>
      </c>
    </row>
    <row r="56" spans="1:3">
      <c t="s" r="A56" s="3">
        <v>445</v>
      </c>
    </row>
    <row r="57" spans="1:3">
      <c t="s" r="A57" s="4">
        <v>447</v>
      </c>
      <c t="n" r="B57" s="6">
        <v>2</v>
      </c>
    </row>
    <row r="58" spans="1:3">
      <c t="s" r="A58" s="4">
        <v>395</v>
      </c>
      <c t="n" r="B58" s="7">
        <v>96809</v>
      </c>
      <c t="n" r="C58" s="6">
        <v>99742</v>
      </c>
    </row>
    <row r="59" spans="1:3">
      <c t="s" r="A59" s="4">
        <v>463</v>
      </c>
    </row>
    <row r="60" spans="1:3">
      <c t="s" r="A60" s="3">
        <v>445</v>
      </c>
    </row>
    <row r="61" spans="1:3">
      <c t="s" r="A61" s="4">
        <v>447</v>
      </c>
      <c t="n" r="B61" s="6">
        <v>1</v>
      </c>
    </row>
    <row r="62" spans="1:3">
      <c t="s" r="A62" s="4">
        <v>395</v>
      </c>
      <c t="n" r="B62" s="7">
        <v>56469</v>
      </c>
      <c t="n" r="C62" s="6">
        <v>58180</v>
      </c>
    </row>
    <row r="63" spans="1:3">
      <c t="s" r="A63" s="4">
        <v>448</v>
      </c>
      <c t="s" r="B63" s="4">
        <v>449</v>
      </c>
    </row>
    <row r="64" spans="1:3">
      <c t="s" r="A64" s="4">
        <v>464</v>
      </c>
    </row>
    <row r="65" spans="1:3">
      <c t="s" r="A65" s="3">
        <v>445</v>
      </c>
    </row>
    <row r="66" spans="1:3">
      <c t="s" r="A66" s="4">
        <v>447</v>
      </c>
      <c t="n" r="B66" s="6">
        <v>1</v>
      </c>
    </row>
    <row r="67" spans="1:3">
      <c t="s" r="A67" s="4">
        <v>395</v>
      </c>
      <c t="n" r="B67" s="7">
        <v>40340</v>
      </c>
      <c t="n" r="C67" s="7">
        <v>41562</v>
      </c>
    </row>
    <row r="68" spans="1:3">
      <c t="s" r="A68" s="4">
        <v>448</v>
      </c>
      <c t="s" r="B68" s="4">
        <v>46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6</v>
      </c>
      <c t="s" r="B1" s="2">
        <v>2</v>
      </c>
      <c t="s" r="C1" s="2">
        <v>23</v>
      </c>
    </row>
    <row r="2" spans="1:3">
      <c t="s" r="A2" s="3">
        <v>445</v>
      </c>
    </row>
    <row r="3" spans="1:3">
      <c t="s" r="A3" s="4">
        <v>344</v>
      </c>
      <c t="n" r="B3" s="7">
        <v>0</v>
      </c>
    </row>
    <row r="4" spans="1:3">
      <c t="n" r="A4" s="6">
        <v>2017</v>
      </c>
      <c t="n" r="B4" s="6">
        <v>25086</v>
      </c>
    </row>
    <row r="5" spans="1:3">
      <c t="n" r="A5" s="6">
        <v>2018</v>
      </c>
      <c t="n" r="B5" s="6">
        <v>56469</v>
      </c>
    </row>
    <row r="6" spans="1:3">
      <c t="n" r="A6" s="6">
        <v>2019</v>
      </c>
      <c t="n" r="B6" s="6">
        <v>97121</v>
      </c>
    </row>
    <row r="7" spans="1:3">
      <c t="n" r="A7" s="6">
        <v>2020</v>
      </c>
      <c t="n" r="B7" s="6">
        <v>107314</v>
      </c>
    </row>
    <row r="8" spans="1:3">
      <c t="n" r="A8" s="6">
        <v>2021</v>
      </c>
      <c t="n" r="B8" s="6">
        <v>0</v>
      </c>
    </row>
    <row r="9" spans="1:3">
      <c t="s" r="A9" s="4">
        <v>345</v>
      </c>
      <c t="n" r="B9" s="6">
        <v>0</v>
      </c>
    </row>
    <row r="10" spans="1:3">
      <c t="s" r="A10" s="4">
        <v>395</v>
      </c>
      <c t="n" r="B10" s="7">
        <v>285990</v>
      </c>
      <c t="n" r="C10" s="7">
        <v>28144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7</v>
      </c>
      <c t="s" r="B1" s="2">
        <v>2</v>
      </c>
      <c t="s" r="C1" s="2">
        <v>23</v>
      </c>
    </row>
    <row r="2" spans="1:3">
      <c t="s" r="A2" s="4">
        <v>468</v>
      </c>
    </row>
    <row r="3" spans="1:3">
      <c t="s" r="A3" s="3">
        <v>469</v>
      </c>
    </row>
    <row r="4" spans="1:3">
      <c t="s" r="A4" s="4">
        <v>470</v>
      </c>
      <c t="n" r="B4" s="7">
        <v>5254</v>
      </c>
      <c t="n" r="C4" s="7">
        <v>7408</v>
      </c>
    </row>
    <row r="5" spans="1:3">
      <c t="s" r="A5" s="4">
        <v>471</v>
      </c>
    </row>
    <row r="6" spans="1:3">
      <c t="s" r="A6" s="3">
        <v>469</v>
      </c>
    </row>
    <row r="7" spans="1:3">
      <c t="s" r="A7" s="4">
        <v>470</v>
      </c>
      <c t="n" r="B7" s="6">
        <v>0</v>
      </c>
      <c t="n" r="C7" s="6">
        <v>0</v>
      </c>
    </row>
    <row r="8" spans="1:3">
      <c t="s" r="A8" s="4">
        <v>472</v>
      </c>
    </row>
    <row r="9" spans="1:3">
      <c t="s" r="A9" s="3">
        <v>469</v>
      </c>
    </row>
    <row r="10" spans="1:3">
      <c t="s" r="A10" s="4">
        <v>470</v>
      </c>
      <c t="n" r="B10" s="6">
        <v>5254</v>
      </c>
      <c t="n" r="C10" s="6">
        <v>7408</v>
      </c>
    </row>
    <row r="11" spans="1:3">
      <c t="s" r="A11" s="4">
        <v>473</v>
      </c>
    </row>
    <row r="12" spans="1:3">
      <c t="s" r="A12" s="3">
        <v>469</v>
      </c>
    </row>
    <row r="13" spans="1:3">
      <c t="s" r="A13" s="4">
        <v>470</v>
      </c>
      <c t="n" r="B13" s="6">
        <v>0</v>
      </c>
      <c t="n" r="C13" s="6">
        <v>0</v>
      </c>
    </row>
    <row r="14" spans="1:3">
      <c t="s" r="A14" s="4">
        <v>474</v>
      </c>
    </row>
    <row r="15" spans="1:3">
      <c t="s" r="A15" s="3">
        <v>469</v>
      </c>
    </row>
    <row r="16" spans="1:3">
      <c t="s" r="A16" s="4">
        <v>475</v>
      </c>
      <c t="n" r="B16" s="6">
        <v>-4745</v>
      </c>
      <c t="n" r="C16" s="6">
        <v>-1726</v>
      </c>
    </row>
    <row r="17" spans="1:3">
      <c t="s" r="A17" s="4">
        <v>476</v>
      </c>
    </row>
    <row r="18" spans="1:3">
      <c t="s" r="A18" s="3">
        <v>469</v>
      </c>
    </row>
    <row r="19" spans="1:3">
      <c t="s" r="A19" s="4">
        <v>475</v>
      </c>
      <c t="n" r="B19" s="6">
        <v>0</v>
      </c>
      <c t="n" r="C19" s="6">
        <v>0</v>
      </c>
    </row>
    <row r="20" spans="1:3">
      <c t="s" r="A20" s="4">
        <v>477</v>
      </c>
    </row>
    <row r="21" spans="1:3">
      <c t="s" r="A21" s="3">
        <v>469</v>
      </c>
    </row>
    <row r="22" spans="1:3">
      <c t="s" r="A22" s="4">
        <v>475</v>
      </c>
      <c t="n" r="B22" s="6">
        <v>-4745</v>
      </c>
      <c t="n" r="C22" s="6">
        <v>-1726</v>
      </c>
    </row>
    <row r="23" spans="1:3">
      <c t="s" r="A23" s="4">
        <v>478</v>
      </c>
    </row>
    <row r="24" spans="1:3">
      <c t="s" r="A24" s="3">
        <v>469</v>
      </c>
    </row>
    <row r="25" spans="1:3">
      <c t="s" r="A25" s="4">
        <v>475</v>
      </c>
      <c t="n" r="B25" s="6">
        <v>0</v>
      </c>
      <c t="n" r="C25" s="6">
        <v>0</v>
      </c>
    </row>
    <row r="26" spans="1:3">
      <c t="s" r="A26" s="4">
        <v>479</v>
      </c>
    </row>
    <row r="27" spans="1:3">
      <c t="s" r="A27" s="3">
        <v>469</v>
      </c>
    </row>
    <row r="28" spans="1:3">
      <c t="s" r="A28" s="4">
        <v>470</v>
      </c>
      <c t="n" r="B28" s="6">
        <v>51</v>
      </c>
      <c t="n" r="C28" s="6">
        <v>556</v>
      </c>
    </row>
    <row r="29" spans="1:3">
      <c t="s" r="A29" s="4">
        <v>480</v>
      </c>
    </row>
    <row r="30" spans="1:3">
      <c t="s" r="A30" s="3">
        <v>469</v>
      </c>
    </row>
    <row r="31" spans="1:3">
      <c t="s" r="A31" s="4">
        <v>470</v>
      </c>
      <c t="n" r="B31" s="6">
        <v>0</v>
      </c>
      <c t="n" r="C31" s="6">
        <v>0</v>
      </c>
    </row>
    <row r="32" spans="1:3">
      <c t="s" r="A32" s="4">
        <v>481</v>
      </c>
    </row>
    <row r="33" spans="1:3">
      <c t="s" r="A33" s="3">
        <v>469</v>
      </c>
    </row>
    <row r="34" spans="1:3">
      <c t="s" r="A34" s="4">
        <v>470</v>
      </c>
      <c t="n" r="B34" s="6">
        <v>51</v>
      </c>
      <c t="n" r="C34" s="6">
        <v>556</v>
      </c>
    </row>
    <row r="35" spans="1:3">
      <c t="s" r="A35" s="4">
        <v>482</v>
      </c>
    </row>
    <row r="36" spans="1:3">
      <c t="s" r="A36" s="3">
        <v>469</v>
      </c>
    </row>
    <row r="37" spans="1:3">
      <c t="s" r="A37" s="4">
        <v>470</v>
      </c>
      <c t="n" r="B37" s="7">
        <v>0</v>
      </c>
      <c t="n" r="C37"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3</v>
      </c>
      <c t="s" r="B1" s="2">
        <v>2</v>
      </c>
      <c t="s" r="C1" s="2">
        <v>23</v>
      </c>
    </row>
    <row r="2" spans="1:3">
      <c t="s" r="A2" s="4">
        <v>484</v>
      </c>
    </row>
    <row r="3" spans="1:3">
      <c t="s" r="A3" s="3">
        <v>485</v>
      </c>
    </row>
    <row r="4" spans="1:3">
      <c t="s" r="A4" s="4">
        <v>486</v>
      </c>
      <c t="n" r="B4" s="7">
        <v>285990</v>
      </c>
      <c t="n" r="C4" s="7">
        <v>281442</v>
      </c>
    </row>
    <row r="5" spans="1:3">
      <c t="s" r="A5" s="4">
        <v>487</v>
      </c>
    </row>
    <row r="6" spans="1:3">
      <c t="s" r="A6" s="3">
        <v>485</v>
      </c>
    </row>
    <row r="7" spans="1:3">
      <c t="s" r="A7" s="4">
        <v>486</v>
      </c>
      <c t="n" r="B7" s="6">
        <v>138340</v>
      </c>
      <c t="n" r="C7" s="6">
        <v>136777</v>
      </c>
    </row>
    <row r="8" spans="1:3">
      <c t="s" r="A8" s="4">
        <v>488</v>
      </c>
    </row>
    <row r="9" spans="1:3">
      <c t="s" r="A9" s="3">
        <v>485</v>
      </c>
    </row>
    <row r="10" spans="1:3">
      <c t="s" r="A10" s="4">
        <v>486</v>
      </c>
      <c t="n" r="B10" s="6">
        <v>0</v>
      </c>
      <c t="n" r="C10" s="6">
        <v>28630</v>
      </c>
    </row>
    <row r="11" spans="1:3">
      <c t="s" r="A11" s="4">
        <v>489</v>
      </c>
    </row>
    <row r="12" spans="1:3">
      <c t="s" r="A12" s="3">
        <v>485</v>
      </c>
    </row>
    <row r="13" spans="1:3">
      <c t="s" r="A13" s="4">
        <v>486</v>
      </c>
      <c t="n" r="B13" s="6">
        <v>290009</v>
      </c>
      <c t="n" r="C13" s="6">
        <v>286547</v>
      </c>
    </row>
    <row r="14" spans="1:3">
      <c t="s" r="A14" s="4">
        <v>490</v>
      </c>
    </row>
    <row r="15" spans="1:3">
      <c t="s" r="A15" s="3">
        <v>485</v>
      </c>
    </row>
    <row r="16" spans="1:3">
      <c t="s" r="A16" s="4">
        <v>486</v>
      </c>
      <c t="n" r="B16" s="6">
        <v>138340</v>
      </c>
      <c t="n" r="C16" s="6">
        <v>136777</v>
      </c>
    </row>
    <row r="17" spans="1:3">
      <c t="s" r="A17" s="4">
        <v>491</v>
      </c>
    </row>
    <row r="18" spans="1:3">
      <c t="s" r="A18" s="3">
        <v>485</v>
      </c>
    </row>
    <row r="19" spans="1:3">
      <c t="s" r="A19" s="4">
        <v>486</v>
      </c>
      <c t="n" r="B19" s="7">
        <v>0</v>
      </c>
      <c t="n" r="C19" s="7">
        <v>2863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2</v>
      </c>
      <c t="s" r="B1" s="2">
        <v>2</v>
      </c>
      <c t="s" r="C1" s="2">
        <v>23</v>
      </c>
    </row>
    <row r="2" spans="1:3">
      <c t="s" r="A2" s="3">
        <v>493</v>
      </c>
    </row>
    <row r="3" spans="1:3">
      <c t="s" r="A3" s="4">
        <v>494</v>
      </c>
      <c t="n" r="B3" s="7">
        <v>560</v>
      </c>
      <c t="n" r="C3" s="7">
        <v>6238</v>
      </c>
    </row>
    <row r="4" spans="1:3">
      <c t="s" r="A4" s="4">
        <v>495</v>
      </c>
      <c t="n" r="B4" s="6">
        <v>-5894</v>
      </c>
      <c t="n" r="C4" s="6">
        <v>-1927</v>
      </c>
    </row>
    <row r="5" spans="1:3">
      <c t="s" r="A5" s="4">
        <v>496</v>
      </c>
    </row>
    <row r="6" spans="1:3">
      <c t="s" r="A6" s="3">
        <v>493</v>
      </c>
    </row>
    <row r="7" spans="1:3">
      <c t="s" r="A7" s="4">
        <v>102</v>
      </c>
      <c t="n" r="B7" s="6">
        <v>9</v>
      </c>
      <c t="n" r="C7" s="6">
        <v>6171</v>
      </c>
    </row>
    <row r="8" spans="1:3">
      <c t="s" r="A8" s="4">
        <v>497</v>
      </c>
    </row>
    <row r="9" spans="1:3">
      <c t="s" r="A9" s="3">
        <v>493</v>
      </c>
    </row>
    <row r="10" spans="1:3">
      <c t="s" r="A10" s="4">
        <v>102</v>
      </c>
      <c t="n" r="B10" s="6">
        <v>551</v>
      </c>
      <c t="n" r="C10" s="6">
        <v>67</v>
      </c>
    </row>
    <row r="11" spans="1:3">
      <c t="s" r="A11" s="4">
        <v>498</v>
      </c>
    </row>
    <row r="12" spans="1:3">
      <c t="s" r="A12" s="3">
        <v>493</v>
      </c>
    </row>
    <row r="13" spans="1:3">
      <c t="s" r="A13" s="4">
        <v>494</v>
      </c>
      <c t="n" r="B13" s="6">
        <v>0</v>
      </c>
      <c t="n" r="C13" s="6">
        <v>3632</v>
      </c>
    </row>
    <row r="14" spans="1:3">
      <c t="s" r="A14" s="4">
        <v>495</v>
      </c>
      <c t="n" r="B14" s="6">
        <v>-1067</v>
      </c>
      <c t="n" r="C14" s="6">
        <v>0</v>
      </c>
    </row>
    <row r="15" spans="1:3">
      <c t="s" r="A15" s="4">
        <v>499</v>
      </c>
    </row>
    <row r="16" spans="1:3">
      <c t="s" r="A16" s="3">
        <v>493</v>
      </c>
    </row>
    <row r="17" spans="1:3">
      <c t="s" r="A17" s="4">
        <v>494</v>
      </c>
      <c t="n" r="B17" s="6">
        <v>52</v>
      </c>
      <c t="n" r="C17" s="6">
        <v>490</v>
      </c>
    </row>
    <row r="18" spans="1:3">
      <c t="s" r="A18" s="4">
        <v>500</v>
      </c>
    </row>
    <row r="19" spans="1:3">
      <c t="s" r="A19" s="3">
        <v>493</v>
      </c>
    </row>
    <row r="20" spans="1:3">
      <c t="s" r="A20" s="4">
        <v>495</v>
      </c>
      <c t="n" r="B20" s="6">
        <v>-3599</v>
      </c>
      <c t="n" r="C20" s="6">
        <v>-1751</v>
      </c>
    </row>
    <row r="21" spans="1:3">
      <c t="s" r="A21" s="4">
        <v>501</v>
      </c>
    </row>
    <row r="22" spans="1:3">
      <c t="s" r="A22" s="3">
        <v>493</v>
      </c>
    </row>
    <row r="23" spans="1:3">
      <c t="s" r="A23" s="4">
        <v>494</v>
      </c>
      <c t="n" r="B23" s="6">
        <v>552</v>
      </c>
      <c t="n" r="C23" s="6">
        <v>0</v>
      </c>
    </row>
    <row r="24" spans="1:3">
      <c t="s" r="A24" s="4">
        <v>502</v>
      </c>
    </row>
    <row r="25" spans="1:3">
      <c t="s" r="A25" s="3">
        <v>493</v>
      </c>
    </row>
    <row r="26" spans="1:3">
      <c t="s" r="A26" s="4">
        <v>494</v>
      </c>
      <c t="n" r="B26" s="6">
        <v>0</v>
      </c>
      <c t="n" r="C26" s="6">
        <v>22</v>
      </c>
    </row>
    <row r="27" spans="1:3">
      <c t="s" r="A27" s="4">
        <v>495</v>
      </c>
      <c t="n" r="B27" s="6">
        <v>-82</v>
      </c>
      <c t="n" r="C27" s="6">
        <v>-10</v>
      </c>
    </row>
    <row r="28" spans="1:3">
      <c t="s" r="A28" s="4">
        <v>503</v>
      </c>
    </row>
    <row r="29" spans="1:3">
      <c t="s" r="A29" s="3">
        <v>493</v>
      </c>
    </row>
    <row r="30" spans="1:3">
      <c t="s" r="A30" s="4">
        <v>494</v>
      </c>
      <c t="n" r="B30" s="6">
        <v>5769</v>
      </c>
      <c t="n" r="C30" s="6">
        <v>3776</v>
      </c>
    </row>
    <row r="31" spans="1:3">
      <c t="s" r="A31" s="4">
        <v>504</v>
      </c>
    </row>
    <row r="32" spans="1:3">
      <c t="s" r="A32" s="3">
        <v>493</v>
      </c>
    </row>
    <row r="33" spans="1:3">
      <c t="s" r="A33" s="4">
        <v>494</v>
      </c>
      <c t="n" r="B33" s="6">
        <v>0</v>
      </c>
      <c t="n" r="C33" s="6">
        <v>190</v>
      </c>
    </row>
    <row r="34" spans="1:3">
      <c t="s" r="A34" s="4">
        <v>495</v>
      </c>
      <c t="n" r="B34" s="6">
        <v>-1146</v>
      </c>
      <c t="n" r="C34" s="6">
        <v>-166</v>
      </c>
    </row>
    <row r="35" spans="1:3">
      <c t="s" r="A35" s="4">
        <v>505</v>
      </c>
    </row>
    <row r="36" spans="1:3">
      <c t="s" r="A36" s="3">
        <v>493</v>
      </c>
    </row>
    <row r="37" spans="1:3">
      <c t="s" r="A37" s="4">
        <v>494</v>
      </c>
      <c t="n" r="B37" s="7">
        <v>81</v>
      </c>
      <c t="n" r="C37" s="7">
        <v>5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6</v>
      </c>
      <c t="s" r="B1" s="2">
        <v>2</v>
      </c>
      <c t="s" r="C1" s="2">
        <v>23</v>
      </c>
    </row>
    <row r="2" spans="1:3">
      <c t="s" r="A2" s="3">
        <v>176</v>
      </c>
    </row>
    <row r="3" spans="1:3">
      <c t="s" r="A3" s="4">
        <v>507</v>
      </c>
      <c t="n" r="B3" s="7">
        <v>6454</v>
      </c>
      <c t="n" r="C3" s="7">
        <v>8165</v>
      </c>
    </row>
    <row r="4" spans="1:3">
      <c t="s" r="A4" s="4">
        <v>508</v>
      </c>
      <c t="n" r="B4" s="6">
        <v>-5894</v>
      </c>
      <c t="n" r="C4" s="6">
        <v>-1927</v>
      </c>
    </row>
    <row r="5" spans="1:3">
      <c t="s" r="A5" s="4">
        <v>509</v>
      </c>
      <c t="n" r="B5" s="6">
        <v>0</v>
      </c>
      <c t="n" r="C5" s="6">
        <v>0</v>
      </c>
    </row>
    <row r="6" spans="1:3">
      <c t="s" r="A6" s="4">
        <v>510</v>
      </c>
      <c t="n" r="B6" s="6">
        <v>560</v>
      </c>
      <c t="n" r="C6" s="6">
        <v>6238</v>
      </c>
    </row>
    <row r="7" spans="1:3">
      <c t="s" r="A7" s="4">
        <v>511</v>
      </c>
      <c t="n" r="B7" s="6">
        <v>0</v>
      </c>
      <c t="n" r="C7" s="6">
        <v>0</v>
      </c>
    </row>
    <row r="8" spans="1:3">
      <c t="s" r="A8" s="4">
        <v>512</v>
      </c>
      <c t="n" r="B8" s="6">
        <v>0</v>
      </c>
      <c t="n" r="C8" s="6">
        <v>0</v>
      </c>
    </row>
    <row r="9" spans="1:3">
      <c t="s" r="A9" s="4">
        <v>513</v>
      </c>
      <c t="n" r="B9" s="7">
        <v>560</v>
      </c>
      <c t="n" r="C9" s="7">
        <v>623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14</v>
      </c>
      <c t="s" r="B1" s="2">
        <v>1</v>
      </c>
    </row>
    <row r="2" spans="1:3">
      <c t="s" r="B2" s="2">
        <v>2</v>
      </c>
      <c t="s" r="C2" s="2">
        <v>72</v>
      </c>
    </row>
    <row r="3" spans="1:3">
      <c t="s" r="A3" s="3">
        <v>515</v>
      </c>
    </row>
    <row r="4" spans="1:3">
      <c t="s" r="A4" s="4">
        <v>516</v>
      </c>
      <c t="n" r="B4" s="7">
        <v>-4496</v>
      </c>
      <c t="n" r="C4" s="7">
        <v>2893</v>
      </c>
    </row>
    <row r="5" spans="1:3">
      <c t="s" r="A5" s="4">
        <v>517</v>
      </c>
      <c t="n" r="B5" s="6">
        <v>-561</v>
      </c>
      <c t="n" r="C5" s="6">
        <v>-17</v>
      </c>
    </row>
    <row r="6" spans="1:3">
      <c t="s" r="A6" s="4">
        <v>518</v>
      </c>
      <c t="n" r="B6" s="7">
        <v>-55</v>
      </c>
      <c t="n" r="C6" s="7">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t="s" r="A1" s="1">
        <v>519</v>
      </c>
      <c t="s" r="B1" s="2">
        <v>520</v>
      </c>
      <c t="s" r="C1" s="2">
        <v>521</v>
      </c>
    </row>
    <row r="2" spans="1:3">
      <c t="s" r="A2" s="4">
        <v>522</v>
      </c>
    </row>
    <row r="3" spans="1:3">
      <c t="s" r="A3" s="3">
        <v>523</v>
      </c>
    </row>
    <row r="4" spans="1:3">
      <c t="s" r="A4" s="4">
        <v>524</v>
      </c>
      <c t="n" r="B4" s="6">
        <v>9</v>
      </c>
      <c t="n" r="C4" s="6">
        <v>11</v>
      </c>
    </row>
    <row r="5" spans="1:3">
      <c t="s" r="A5" s="4">
        <v>525</v>
      </c>
      <c t="n" r="B5" s="7">
        <v>260904</v>
      </c>
      <c t="n" r="C5" s="7">
        <v>285978</v>
      </c>
    </row>
    <row r="6" spans="1:3">
      <c t="s" r="A6" s="4">
        <v>526</v>
      </c>
    </row>
    <row r="7" spans="1:3">
      <c t="s" r="A7" s="3">
        <v>523</v>
      </c>
    </row>
    <row r="8" spans="1:3">
      <c t="s" r="A8" s="4">
        <v>524</v>
      </c>
      <c t="n" r="B8" s="6">
        <v>5</v>
      </c>
      <c t="n" r="C8" s="6">
        <v>6</v>
      </c>
    </row>
    <row r="9" spans="1:3">
      <c t="s" r="A9" s="4">
        <v>525</v>
      </c>
      <c t="n" r="B9" s="7">
        <v>121659</v>
      </c>
      <c t="n" r="C9" s="7">
        <v>136823</v>
      </c>
    </row>
    <row r="10" spans="1:3">
      <c t="s" r="A10" s="4">
        <v>497</v>
      </c>
    </row>
    <row r="11" spans="1:3">
      <c t="s" r="A11" s="3">
        <v>523</v>
      </c>
    </row>
    <row r="12" spans="1:3">
      <c t="s" r="A12" s="4">
        <v>524</v>
      </c>
      <c t="n" r="B12" s="6">
        <v>20</v>
      </c>
      <c t="n" r="C12" s="6">
        <v>21</v>
      </c>
    </row>
    <row r="13" spans="1:3">
      <c t="s" r="A13" s="4">
        <v>525</v>
      </c>
      <c t="n" r="B13" s="7">
        <v>18134</v>
      </c>
      <c t="n" r="C13" s="7">
        <v>3180</v>
      </c>
    </row>
    <row r="14" spans="1:3">
      <c t="s" r="A14" s="4">
        <v>527</v>
      </c>
    </row>
    <row r="15" spans="1:3">
      <c t="s" r="A15" s="3">
        <v>523</v>
      </c>
    </row>
    <row r="16" spans="1:3">
      <c t="s" r="A16" s="4">
        <v>524</v>
      </c>
      <c t="n" r="B16" s="6">
        <v>2</v>
      </c>
      <c t="n" r="C16" s="6">
        <v>3</v>
      </c>
    </row>
    <row r="17" spans="1:3">
      <c t="s" r="A17" s="4">
        <v>525</v>
      </c>
      <c t="n" r="B17" s="7">
        <v>96810</v>
      </c>
      <c t="n" r="C17" s="7">
        <v>116374</v>
      </c>
    </row>
    <row r="18" spans="1:3">
      <c t="s" r="A18" s="4">
        <v>528</v>
      </c>
    </row>
    <row r="19" spans="1:3">
      <c t="s" r="A19" s="3">
        <v>523</v>
      </c>
    </row>
    <row r="20" spans="1:3">
      <c t="s" r="A20" s="4">
        <v>524</v>
      </c>
      <c t="n" r="B20" s="6">
        <v>1</v>
      </c>
      <c t="n" r="C20" s="6">
        <v>1</v>
      </c>
    </row>
    <row r="21" spans="1:3">
      <c t="s" r="A21" s="4">
        <v>525</v>
      </c>
      <c t="n" r="B21" s="7">
        <v>70587</v>
      </c>
      <c t="n" r="C21" s="7">
        <v>72725</v>
      </c>
    </row>
    <row r="22" spans="1:3">
      <c t="s" r="A22" s="4">
        <v>505</v>
      </c>
    </row>
    <row r="23" spans="1:3">
      <c t="s" r="A23" s="3">
        <v>523</v>
      </c>
    </row>
    <row r="24" spans="1:3">
      <c t="s" r="A24" s="4">
        <v>524</v>
      </c>
      <c t="n" r="B24" s="6">
        <v>8</v>
      </c>
      <c t="n" r="C24" s="6">
        <v>9</v>
      </c>
    </row>
    <row r="25" spans="1:3">
      <c t="s" r="A25" s="4">
        <v>525</v>
      </c>
      <c t="n" r="B25" s="7">
        <v>928</v>
      </c>
      <c t="n" r="C25" s="7">
        <v>1044</v>
      </c>
    </row>
    <row r="26" spans="1:3">
      <c t="s" r="A26" s="4">
        <v>529</v>
      </c>
    </row>
    <row r="27" spans="1:3">
      <c t="s" r="A27" s="3">
        <v>523</v>
      </c>
    </row>
    <row r="28" spans="1:3">
      <c t="s" r="A28" s="4">
        <v>524</v>
      </c>
      <c t="n" r="B28" s="6">
        <v>7</v>
      </c>
      <c t="n" r="C28" s="6">
        <v>8</v>
      </c>
    </row>
    <row r="29" spans="1:3">
      <c t="s" r="A29" s="4">
        <v>525</v>
      </c>
      <c t="n" r="B29" s="7">
        <v>164094</v>
      </c>
      <c t="n" r="C29" s="7">
        <v>169604</v>
      </c>
    </row>
    <row r="30" spans="1:3">
      <c t="s" r="A30" s="4">
        <v>530</v>
      </c>
    </row>
    <row r="31" spans="1:3">
      <c t="s" r="A31" s="3">
        <v>523</v>
      </c>
    </row>
    <row r="32" spans="1:3">
      <c t="s" r="A32" s="4">
        <v>524</v>
      </c>
      <c t="n" r="B32" s="6">
        <v>3</v>
      </c>
      <c t="n" r="C32" s="6">
        <v>4</v>
      </c>
    </row>
    <row r="33" spans="1:3">
      <c t="s" r="A33" s="4">
        <v>525</v>
      </c>
      <c t="n" r="B33" s="7">
        <v>40972</v>
      </c>
      <c t="n" r="C33" s="7">
        <v>53998</v>
      </c>
    </row>
    <row r="34" spans="1:3">
      <c t="s" r="A34" s="4">
        <v>531</v>
      </c>
    </row>
    <row r="35" spans="1:3">
      <c t="s" r="A35" s="3">
        <v>523</v>
      </c>
    </row>
    <row r="36" spans="1:3">
      <c t="s" r="A36" s="4">
        <v>524</v>
      </c>
      <c t="n" r="B36" s="6">
        <v>1</v>
      </c>
      <c t="n" r="C36" s="6">
        <v>1</v>
      </c>
    </row>
    <row r="37" spans="1:3">
      <c t="s" r="A37" s="4">
        <v>525</v>
      </c>
      <c t="n" r="B37" s="7">
        <v>10100</v>
      </c>
      <c t="n" r="C37" s="7">
        <v>10100</v>
      </c>
    </row>
    <row r="38" spans="1:3">
      <c t="s" r="A38" s="4">
        <v>501</v>
      </c>
    </row>
    <row r="39" spans="1:3">
      <c t="s" r="A39" s="3">
        <v>523</v>
      </c>
    </row>
    <row r="40" spans="1:3">
      <c t="s" r="A40" s="4">
        <v>524</v>
      </c>
      <c t="n" r="B40" s="6">
        <v>1</v>
      </c>
      <c t="n" r="C40" s="6">
        <v>0</v>
      </c>
    </row>
    <row r="41" spans="1:3">
      <c t="s" r="A41" s="4">
        <v>525</v>
      </c>
      <c t="n" r="B41" s="7">
        <v>15248</v>
      </c>
      <c t="n" r="C41" s="7">
        <v>0</v>
      </c>
    </row>
    <row r="42" spans="1:3">
      <c t="s" r="A42" s="4">
        <v>502</v>
      </c>
    </row>
    <row r="43" spans="1:3">
      <c t="s" r="A43" s="3">
        <v>523</v>
      </c>
    </row>
    <row r="44" spans="1:3">
      <c t="s" r="A44" s="4">
        <v>524</v>
      </c>
      <c t="n" r="B44" s="6">
        <v>11</v>
      </c>
      <c t="n" r="C44" s="6">
        <v>12</v>
      </c>
    </row>
    <row r="45" spans="1:3">
      <c t="s" r="A45" s="4">
        <v>525</v>
      </c>
      <c t="n" r="B45" s="7">
        <v>1958</v>
      </c>
      <c t="n" r="C45" s="7">
        <v>213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6"/>
    <col customWidth="1" max="6" min="6" width="20"/>
  </cols>
  <sheetData>
    <row r="1" spans="1:6">
      <c t="s" r="A1" s="1">
        <v>101</v>
      </c>
      <c t="s" r="B1" s="2">
        <v>102</v>
      </c>
      <c t="s" r="C1" s="2">
        <v>103</v>
      </c>
      <c t="s" r="D1" s="2">
        <v>104</v>
      </c>
      <c t="s" r="E1" s="2">
        <v>105</v>
      </c>
      <c t="s" r="F1" s="2">
        <v>106</v>
      </c>
    </row>
    <row r="2" spans="1:6">
      <c t="s" r="A2" s="4">
        <v>107</v>
      </c>
      <c t="n" r="C2" s="6">
        <v>12242127</v>
      </c>
    </row>
    <row r="3" spans="1:6">
      <c t="s" r="A3" s="4">
        <v>108</v>
      </c>
      <c t="n" r="B3" s="7">
        <v>200131</v>
      </c>
      <c t="n" r="C3" s="7">
        <v>122</v>
      </c>
      <c t="n" r="D3" s="7">
        <v>263030</v>
      </c>
      <c t="n" r="E3" s="7">
        <v>-1701</v>
      </c>
      <c t="n" r="F3" s="7">
        <v>-61320</v>
      </c>
    </row>
    <row r="4" spans="1:6">
      <c t="s" r="A4" s="3">
        <v>109</v>
      </c>
    </row>
    <row r="5" spans="1:6">
      <c t="s" r="A5" s="4">
        <v>110</v>
      </c>
      <c t="n" r="B5" s="6">
        <v>16</v>
      </c>
      <c t="n" r="D5" s="6">
        <v>16</v>
      </c>
    </row>
    <row r="6" spans="1:6">
      <c t="s" r="A6" s="4">
        <v>111</v>
      </c>
      <c t="n" r="B6" s="6">
        <v>29</v>
      </c>
      <c t="n" r="D6" s="6">
        <v>29</v>
      </c>
    </row>
    <row r="7" spans="1:6">
      <c t="s" r="A7" s="4">
        <v>112</v>
      </c>
      <c t="n" r="C7" s="6">
        <v>101060</v>
      </c>
    </row>
    <row r="8" spans="1:6">
      <c t="s" r="A8" s="4">
        <v>113</v>
      </c>
      <c t="n" r="B8" s="6">
        <v>2436</v>
      </c>
      <c t="n" r="C8" s="7">
        <v>1</v>
      </c>
      <c t="n" r="D8" s="6">
        <v>2435</v>
      </c>
    </row>
    <row r="9" spans="1:6">
      <c t="s" r="A9" s="4">
        <v>114</v>
      </c>
      <c t="n" r="C9" s="6">
        <v>2666</v>
      </c>
    </row>
    <row r="10" spans="1:6">
      <c t="s" r="A10" s="4">
        <v>115</v>
      </c>
      <c t="n" r="B10" s="6">
        <v>55</v>
      </c>
      <c t="n" r="D10" s="6">
        <v>55</v>
      </c>
    </row>
    <row r="11" spans="1:6">
      <c t="s" r="A11" s="4">
        <v>116</v>
      </c>
      <c t="n" r="B11" s="6">
        <v>-5434</v>
      </c>
      <c t="n" r="F11" s="6">
        <v>-5434</v>
      </c>
    </row>
    <row r="12" spans="1:6">
      <c t="s" r="A12" s="4">
        <v>94</v>
      </c>
      <c t="n" r="B12" s="6">
        <v>-4663</v>
      </c>
      <c t="n" r="F12" s="6">
        <v>-4663</v>
      </c>
    </row>
    <row r="13" spans="1:6">
      <c t="s" r="A13" s="4">
        <v>96</v>
      </c>
      <c t="n" r="B13" s="6">
        <v>-148</v>
      </c>
      <c t="n" r="E13" s="6">
        <v>-148</v>
      </c>
    </row>
    <row r="14" spans="1:6">
      <c t="s" r="A14" s="4">
        <v>97</v>
      </c>
      <c t="n" r="B14" s="6">
        <v>-3168</v>
      </c>
      <c t="n" r="E14" s="6">
        <v>-3168</v>
      </c>
    </row>
    <row r="15" spans="1:6">
      <c t="s" r="A15" s="4">
        <v>117</v>
      </c>
      <c t="n" r="C15" s="6">
        <v>12345853</v>
      </c>
    </row>
    <row r="16" spans="1:6">
      <c t="s" r="A16" s="4">
        <v>118</v>
      </c>
      <c t="n" r="B16" s="7">
        <v>189254</v>
      </c>
      <c t="n" r="C16" s="7">
        <v>123</v>
      </c>
      <c t="n" r="D16" s="7">
        <v>265565</v>
      </c>
      <c t="n" r="E16" s="7">
        <v>-5017</v>
      </c>
      <c t="n" r="F16" s="7">
        <v>-7141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6"/>
    <col customWidth="1" max="7" min="7" width="26"/>
    <col customWidth="1" max="8" min="8" width="26"/>
    <col customWidth="1" max="9" min="9" width="31"/>
    <col customWidth="1" max="10" min="10" width="31"/>
    <col customWidth="1" max="11" min="11" width="31"/>
  </cols>
  <sheetData>
    <row r="1" spans="1:11">
      <c t="s" r="A1" s="1">
        <v>532</v>
      </c>
      <c t="s" r="B1" s="2">
        <v>533</v>
      </c>
      <c t="s" r="C1" s="2">
        <v>343</v>
      </c>
      <c t="s" r="D1" s="2">
        <v>384</v>
      </c>
      <c t="s" r="E1" s="2">
        <v>390</v>
      </c>
      <c t="s" r="F1" s="2">
        <v>387</v>
      </c>
      <c t="s" r="G1" s="2">
        <v>388</v>
      </c>
      <c t="s" r="H1" s="2">
        <v>389</v>
      </c>
      <c t="s" r="I1" s="2">
        <v>534</v>
      </c>
      <c t="s" r="J1" s="2">
        <v>381</v>
      </c>
      <c t="s" r="K1" s="2">
        <v>535</v>
      </c>
    </row>
    <row r="2" spans="1:11">
      <c t="s" r="A2" s="3">
        <v>523</v>
      </c>
    </row>
    <row r="3" spans="1:11">
      <c t="s" r="A3" s="4">
        <v>536</v>
      </c>
      <c t="n" r="C3" s="7">
        <v>100000</v>
      </c>
      <c t="n" r="D3" s="7">
        <v>0</v>
      </c>
    </row>
    <row r="4" spans="1:11">
      <c t="s" r="A4" s="4">
        <v>41</v>
      </c>
      <c t="n" r="E4" s="7">
        <v>28630000</v>
      </c>
      <c t="n" r="G4" s="7">
        <v>0</v>
      </c>
    </row>
    <row r="5" spans="1:11">
      <c t="s" r="A5" s="4">
        <v>537</v>
      </c>
      <c t="n" r="C5" s="6">
        <v>1029000</v>
      </c>
      <c t="n" r="D5" s="7">
        <v>0</v>
      </c>
    </row>
    <row r="6" spans="1:11">
      <c t="s" r="A6" s="4">
        <v>42</v>
      </c>
      <c t="n" r="E6" s="6">
        <v>136777000</v>
      </c>
      <c t="n" r="G6" s="6">
        <v>138340000</v>
      </c>
    </row>
    <row r="7" spans="1:11">
      <c t="s" r="A7" s="4">
        <v>538</v>
      </c>
      <c t="n" r="C7" s="6">
        <v>200000</v>
      </c>
    </row>
    <row r="8" spans="1:11">
      <c t="s" r="A8" s="4">
        <v>539</v>
      </c>
      <c t="n" r="E8" s="7">
        <v>1700000</v>
      </c>
    </row>
    <row r="9" spans="1:11">
      <c t="s" r="A9" s="4">
        <v>540</v>
      </c>
      <c t="n" r="G9" s="6">
        <v>6200000</v>
      </c>
    </row>
    <row r="10" spans="1:11">
      <c t="s" r="A10" s="4">
        <v>497</v>
      </c>
    </row>
    <row r="11" spans="1:11">
      <c t="s" r="A11" s="3">
        <v>523</v>
      </c>
    </row>
    <row r="12" spans="1:11">
      <c t="s" r="A12" s="4">
        <v>541</v>
      </c>
      <c t="n" r="C12" s="6">
        <v>-400000</v>
      </c>
    </row>
    <row r="13" spans="1:11">
      <c t="s" r="A13" s="4">
        <v>542</v>
      </c>
    </row>
    <row r="14" spans="1:11">
      <c t="s" r="A14" s="3">
        <v>523</v>
      </c>
    </row>
    <row r="15" spans="1:11">
      <c t="s" r="A15" s="4">
        <v>543</v>
      </c>
      <c t="n" r="C15" s="6">
        <v>200000</v>
      </c>
    </row>
    <row r="16" spans="1:11">
      <c t="s" r="A16" s="4">
        <v>544</v>
      </c>
    </row>
    <row r="17" spans="1:11">
      <c t="s" r="A17" s="3">
        <v>523</v>
      </c>
    </row>
    <row r="18" spans="1:11">
      <c t="s" r="A18" s="4">
        <v>545</v>
      </c>
      <c t="n" r="B18" s="7">
        <v>1000000</v>
      </c>
    </row>
    <row r="19" spans="1:11">
      <c t="s" r="A19" s="4">
        <v>537</v>
      </c>
      <c t="n" r="B19" s="7">
        <v>1000000</v>
      </c>
    </row>
    <row r="20" spans="1:11">
      <c t="s" r="A20" s="4">
        <v>546</v>
      </c>
    </row>
    <row r="21" spans="1:11">
      <c t="s" r="A21" s="3">
        <v>523</v>
      </c>
    </row>
    <row r="22" spans="1:11">
      <c t="s" r="A22" s="4">
        <v>547</v>
      </c>
      <c t="n" r="C22" s="7">
        <v>1400000</v>
      </c>
    </row>
    <row r="23" spans="1:11">
      <c t="s" r="A23" s="4">
        <v>422</v>
      </c>
    </row>
    <row r="24" spans="1:11">
      <c t="s" r="A24" s="3">
        <v>523</v>
      </c>
    </row>
    <row r="25" spans="1:11">
      <c t="s" r="A25" s="4">
        <v>41</v>
      </c>
      <c t="n" r="I25" s="12">
        <v>11</v>
      </c>
      <c t="n" r="J25" s="7">
        <v>28400000</v>
      </c>
      <c t="n" r="K25" s="11">
        <v>11.2</v>
      </c>
    </row>
    <row r="26" spans="1:11">
      <c t="s" r="A26" s="4">
        <v>548</v>
      </c>
    </row>
    <row r="27" spans="1:11">
      <c t="s" r="A27" s="3">
        <v>523</v>
      </c>
    </row>
    <row r="28" spans="1:11">
      <c t="s" r="A28" s="4">
        <v>42</v>
      </c>
      <c t="n" r="F28" s="14">
        <v>49.2</v>
      </c>
      <c t="n" r="G28" s="7">
        <v>138300000</v>
      </c>
      <c t="n" r="H28" s="11">
        <v>38.9</v>
      </c>
    </row>
    <row r="29" spans="1:11">
      <c t="s" r="A29" s="4">
        <v>409</v>
      </c>
    </row>
    <row r="30" spans="1:11">
      <c t="s" r="A30" s="3">
        <v>523</v>
      </c>
    </row>
    <row r="31" spans="1:11">
      <c t="s" r="A31" s="4">
        <v>410</v>
      </c>
      <c t="n" r="F31" s="13">
        <v>1.26</v>
      </c>
      <c t="n" r="G31" s="13">
        <v>1.26</v>
      </c>
      <c t="n" r="H31" s="13">
        <v>1.26</v>
      </c>
      <c t="n" r="I31" s="13">
        <v>1.43</v>
      </c>
      <c t="n" r="J31" s="13">
        <v>1.43</v>
      </c>
      <c t="n" r="K31" s="13">
        <v>1.43</v>
      </c>
    </row>
    <row r="32" spans="1:11">
      <c t="s" r="A32" s="4">
        <v>549</v>
      </c>
    </row>
    <row r="33" spans="1:11">
      <c t="s" r="A33" s="3">
        <v>523</v>
      </c>
    </row>
    <row r="34" spans="1:11">
      <c t="s" r="A34" s="4">
        <v>41</v>
      </c>
      <c t="n" r="J34" s="7">
        <v>16100000</v>
      </c>
    </row>
    <row r="35" spans="1:11">
      <c t="s" r="A35" s="4">
        <v>415</v>
      </c>
    </row>
    <row r="36" spans="1:11">
      <c t="s" r="A36" s="3">
        <v>523</v>
      </c>
    </row>
    <row r="37" spans="1:11">
      <c t="s" r="A37" s="4">
        <v>416</v>
      </c>
      <c t="n" r="I37" s="13">
        <v>1.12</v>
      </c>
      <c t="n" r="J37" s="13">
        <v>1.12</v>
      </c>
      <c t="n" r="K37" s="13">
        <v>1.12</v>
      </c>
    </row>
    <row r="38" spans="1:11">
      <c t="s" r="A38" s="4">
        <v>550</v>
      </c>
    </row>
    <row r="39" spans="1:11">
      <c t="s" r="A39" s="3">
        <v>523</v>
      </c>
    </row>
    <row r="40" spans="1:11">
      <c t="s" r="A40" s="4">
        <v>41</v>
      </c>
      <c t="n" r="J40" s="7">
        <v>12300000</v>
      </c>
    </row>
    <row r="41" spans="1:11">
      <c t="s" r="A41" s="4">
        <v>551</v>
      </c>
    </row>
    <row r="42" spans="1:11">
      <c t="s" r="A42" s="3">
        <v>523</v>
      </c>
    </row>
    <row r="43" spans="1:11">
      <c t="s" r="A43" s="4">
        <v>42</v>
      </c>
      <c t="n" r="G43" s="7">
        <v>559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7"/>
    <col customWidth="1" max="5" min="5" width="15"/>
    <col customWidth="1" max="6" min="6" width="14"/>
    <col customWidth="1" max="7" min="7" width="14"/>
    <col customWidth="1" max="8" min="8" width="14"/>
  </cols>
  <sheetData>
    <row r="1" spans="1:8">
      <c t="s" r="A1" s="1">
        <v>552</v>
      </c>
      <c t="s" r="B1" s="2">
        <v>553</v>
      </c>
      <c t="s" r="C1" s="2">
        <v>554</v>
      </c>
      <c t="s" r="D1" s="2">
        <v>2</v>
      </c>
      <c t="s" r="E1" s="2">
        <v>2</v>
      </c>
      <c t="s" r="F1" s="2">
        <v>23</v>
      </c>
      <c t="s" r="G1" s="2">
        <v>72</v>
      </c>
      <c t="s" r="H1" s="2">
        <v>555</v>
      </c>
    </row>
    <row r="2" spans="1:8">
      <c t="s" r="A2" s="3">
        <v>556</v>
      </c>
    </row>
    <row r="3" spans="1:8">
      <c t="s" r="A3" s="4">
        <v>68</v>
      </c>
      <c t="n" r="D3" s="6">
        <v>300000000</v>
      </c>
      <c t="n" r="E3" s="6">
        <v>300000000</v>
      </c>
      <c t="n" r="F3" s="6">
        <v>300000000</v>
      </c>
    </row>
    <row r="4" spans="1:8">
      <c t="s" r="A4" s="4">
        <v>67</v>
      </c>
      <c t="n" r="D4" s="8">
        <v>0.01</v>
      </c>
      <c t="n" r="E4" s="8">
        <v>0.01</v>
      </c>
      <c t="n" r="F4" s="8">
        <v>0.01</v>
      </c>
      <c t="n" r="H4" s="8">
        <v>0.01</v>
      </c>
    </row>
    <row r="5" spans="1:8">
      <c t="s" r="A5" s="4">
        <v>70</v>
      </c>
      <c t="n" r="D5" s="6">
        <v>12345853</v>
      </c>
      <c t="n" r="E5" s="6">
        <v>12345853</v>
      </c>
      <c t="n" r="F5" s="6">
        <v>12242127</v>
      </c>
      <c t="n" r="G5" s="6">
        <v>12200000</v>
      </c>
    </row>
    <row r="6" spans="1:8">
      <c t="s" r="A6" s="4">
        <v>557</v>
      </c>
      <c t="n" r="E6" s="10">
        <v>305.2</v>
      </c>
      <c t="n" r="F6" s="10">
        <v>302.7</v>
      </c>
    </row>
    <row r="7" spans="1:8">
      <c t="s" r="A7" s="4">
        <v>558</v>
      </c>
      <c t="n" r="C7" s="15">
        <v>0.0048630137</v>
      </c>
    </row>
    <row r="8" spans="1:8">
      <c t="s" r="A8" s="4">
        <v>559</v>
      </c>
      <c t="n" r="C8" s="16">
        <v>1.775</v>
      </c>
      <c t="n" r="D8" s="16">
        <v>1.775</v>
      </c>
    </row>
    <row r="9" spans="1:8">
      <c t="s" r="A9" s="4">
        <v>560</v>
      </c>
      <c t="n" r="D9" s="15">
        <v>0.0048497268</v>
      </c>
    </row>
    <row r="10" spans="1:8">
      <c t="s" r="A10" s="4">
        <v>561</v>
      </c>
      <c t="s" r="B10" s="4">
        <v>562</v>
      </c>
    </row>
    <row r="11" spans="1:8">
      <c t="s" r="A11" s="4">
        <v>563</v>
      </c>
      <c t="s" r="B11" s="4">
        <v>564</v>
      </c>
    </row>
    <row r="12" spans="1:8">
      <c t="s" r="A12" s="4">
        <v>565</v>
      </c>
    </row>
    <row r="13" spans="1:8">
      <c t="s" r="A13" s="3">
        <v>556</v>
      </c>
    </row>
    <row r="14" spans="1:8">
      <c t="s" r="A14" s="4">
        <v>566</v>
      </c>
      <c t="s" r="B14" s="4">
        <v>567</v>
      </c>
    </row>
    <row r="15" spans="1:8">
      <c t="s" r="A15" s="4">
        <v>568</v>
      </c>
    </row>
    <row r="16" spans="1:8">
      <c t="s" r="A16" s="3">
        <v>556</v>
      </c>
    </row>
    <row r="17" spans="1:8">
      <c t="s" r="A17" s="4">
        <v>566</v>
      </c>
      <c t="s" r="B17" s="4">
        <v>569</v>
      </c>
    </row>
    <row r="18" spans="1:8">
      <c t="s" r="A18" s="4">
        <v>570</v>
      </c>
    </row>
    <row r="19" spans="1:8">
      <c t="s" r="A19" s="3">
        <v>556</v>
      </c>
    </row>
    <row r="20" spans="1:8">
      <c t="s" r="A20" s="4">
        <v>566</v>
      </c>
      <c t="s" r="B20" s="4">
        <v>571</v>
      </c>
    </row>
    <row r="21" spans="1:8">
      <c t="s" r="A21" s="4">
        <v>572</v>
      </c>
    </row>
    <row r="22" spans="1:8">
      <c t="s" r="A22" s="3">
        <v>556</v>
      </c>
    </row>
    <row r="23" spans="1:8">
      <c t="s" r="A23" s="4">
        <v>566</v>
      </c>
      <c t="s" r="B23" s="4">
        <v>573</v>
      </c>
    </row>
    <row r="24" spans="1:8">
      <c t="s" r="A24" s="4">
        <v>574</v>
      </c>
    </row>
    <row r="25" spans="1:8">
      <c t="s" r="A25" s="3">
        <v>556</v>
      </c>
    </row>
    <row r="26" spans="1:8">
      <c t="s" r="A26" s="4">
        <v>566</v>
      </c>
      <c t="s" r="B26" s="4">
        <v>567</v>
      </c>
    </row>
    <row r="27" spans="1:8">
      <c t="s" r="A27" s="4">
        <v>575</v>
      </c>
    </row>
    <row r="28" spans="1:8">
      <c t="s" r="A28" s="3">
        <v>556</v>
      </c>
    </row>
    <row r="29" spans="1:8">
      <c t="s" r="A29" s="4">
        <v>566</v>
      </c>
      <c t="s" r="B29" s="4">
        <v>569</v>
      </c>
    </row>
    <row r="30" spans="1:8">
      <c t="s" r="A30" s="4">
        <v>576</v>
      </c>
    </row>
    <row r="31" spans="1:8">
      <c t="s" r="A31" s="3">
        <v>556</v>
      </c>
    </row>
    <row r="32" spans="1:8">
      <c t="s" r="A32" s="4">
        <v>566</v>
      </c>
      <c t="s" r="B32" s="4">
        <v>571</v>
      </c>
    </row>
    <row r="33" spans="1:8">
      <c t="s" r="A33" s="4">
        <v>577</v>
      </c>
    </row>
    <row r="34" spans="1:8">
      <c t="s" r="A34" s="3">
        <v>556</v>
      </c>
    </row>
    <row r="35" spans="1:8">
      <c t="s" r="A35" s="4">
        <v>566</v>
      </c>
      <c t="s" r="B35" s="4">
        <v>573</v>
      </c>
    </row>
    <row r="36" spans="1:8">
      <c t="s" r="A36" s="4">
        <v>103</v>
      </c>
    </row>
    <row r="37" spans="1:8">
      <c t="s" r="A37" s="3">
        <v>556</v>
      </c>
    </row>
    <row r="38" spans="1:8">
      <c t="s" r="A38" s="4">
        <v>578</v>
      </c>
      <c t="n" r="H38" s="7">
        <v>25</v>
      </c>
    </row>
    <row r="39" spans="1:8">
      <c t="s" r="A39" s="4">
        <v>293</v>
      </c>
      <c t="n" r="H39" s="6">
        <v>26300000</v>
      </c>
    </row>
    <row r="40" spans="1:8">
      <c t="s" r="A40" s="4">
        <v>295</v>
      </c>
    </row>
    <row r="41" spans="1:8">
      <c t="s" r="A41" s="3">
        <v>556</v>
      </c>
    </row>
    <row r="42" spans="1:8">
      <c t="s" r="A42" s="4">
        <v>579</v>
      </c>
      <c t="n" r="H42" s="8">
        <v>23.75</v>
      </c>
    </row>
    <row r="43" spans="1:8">
      <c t="s" r="A43" s="4">
        <v>580</v>
      </c>
      <c t="s" r="H43" s="4">
        <v>569</v>
      </c>
    </row>
    <row r="44" spans="1:8">
      <c t="s" r="A44" s="4">
        <v>297</v>
      </c>
    </row>
    <row r="45" spans="1:8">
      <c t="s" r="A45" s="3">
        <v>556</v>
      </c>
    </row>
    <row r="46" spans="1:8">
      <c t="s" r="A46" s="4">
        <v>68</v>
      </c>
      <c t="n" r="D46" s="6">
        <v>3125000000</v>
      </c>
      <c t="n" r="E46" s="6">
        <v>3125000000</v>
      </c>
      <c t="n" r="F46" s="6">
        <v>1300000</v>
      </c>
      <c t="n" r="H46" s="6">
        <v>125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30"/>
  </cols>
  <sheetData>
    <row r="1" spans="1:2">
      <c t="s" r="A1" s="1">
        <v>581</v>
      </c>
      <c t="s" r="B1" s="2">
        <v>1</v>
      </c>
    </row>
    <row r="2" spans="1:2">
      <c t="s" r="B2" s="2">
        <v>582</v>
      </c>
    </row>
    <row r="3" spans="1:2">
      <c t="s" r="A3" s="3">
        <v>109</v>
      </c>
    </row>
    <row r="4" spans="1:2">
      <c t="s" r="A4" s="4">
        <v>583</v>
      </c>
      <c t="n" r="B4" s="6">
        <v>17136</v>
      </c>
    </row>
    <row r="5" spans="1:2">
      <c t="s" r="A5" s="4">
        <v>584</v>
      </c>
      <c t="n" r="B5" s="6">
        <v>0</v>
      </c>
    </row>
    <row r="6" spans="1:2">
      <c t="s" r="A6" s="4">
        <v>585</v>
      </c>
      <c t="n" r="B6" s="6">
        <v>17136</v>
      </c>
    </row>
    <row r="7" spans="1:2">
      <c t="s" r="A7" s="4">
        <v>586</v>
      </c>
      <c t="n" r="B7" s="8">
        <v>23.85</v>
      </c>
    </row>
    <row r="8" spans="1:2">
      <c t="s" r="A8" s="4">
        <v>587</v>
      </c>
      <c t="n" r="B8" s="6">
        <v>0</v>
      </c>
    </row>
    <row r="9" spans="1:2">
      <c t="s" r="A9" s="4">
        <v>588</v>
      </c>
      <c t="n" r="B9" s="8">
        <v>23.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589</v>
      </c>
      <c t="s" r="B1" s="2">
        <v>1</v>
      </c>
    </row>
    <row r="2" spans="1:5">
      <c t="s" r="B2" s="2">
        <v>2</v>
      </c>
      <c t="s" r="C2" s="2">
        <v>72</v>
      </c>
      <c t="s" r="D2" s="2">
        <v>590</v>
      </c>
      <c t="s" r="E2" s="2">
        <v>23</v>
      </c>
    </row>
    <row r="3" spans="1:5">
      <c t="s" r="A3" s="3">
        <v>591</v>
      </c>
    </row>
    <row r="4" spans="1:5">
      <c t="s" r="A4" s="4">
        <v>44</v>
      </c>
      <c t="n" r="B4" s="7">
        <v>1100000</v>
      </c>
      <c t="n" r="E4" s="7">
        <v>280000</v>
      </c>
    </row>
    <row r="5" spans="1:5">
      <c t="s" r="A5" s="4">
        <v>592</v>
      </c>
      <c t="s" r="B5" s="4">
        <v>593</v>
      </c>
    </row>
    <row r="6" spans="1:5">
      <c t="s" r="A6" s="4">
        <v>594</v>
      </c>
      <c t="s" r="B6" s="4">
        <v>595</v>
      </c>
    </row>
    <row r="7" spans="1:5">
      <c t="s" r="A7" s="4">
        <v>596</v>
      </c>
      <c t="n" r="B7" s="7">
        <v>39600000</v>
      </c>
    </row>
    <row r="8" spans="1:5">
      <c t="s" r="A8" s="4">
        <v>597</v>
      </c>
      <c t="n" r="B8" s="8">
        <v>22.5</v>
      </c>
    </row>
    <row r="9" spans="1:5">
      <c t="s" r="A9" s="4">
        <v>598</v>
      </c>
    </row>
    <row r="10" spans="1:5">
      <c t="s" r="A10" s="3">
        <v>591</v>
      </c>
    </row>
    <row r="11" spans="1:5">
      <c t="s" r="A11" s="4">
        <v>599</v>
      </c>
      <c t="s" r="B11" s="4">
        <v>429</v>
      </c>
    </row>
    <row r="12" spans="1:5">
      <c t="s" r="A12" s="4">
        <v>600</v>
      </c>
      <c t="s" r="B12" s="4">
        <v>601</v>
      </c>
    </row>
    <row r="13" spans="1:5">
      <c t="s" r="A13" s="4">
        <v>602</v>
      </c>
    </row>
    <row r="14" spans="1:5">
      <c t="s" r="A14" s="3">
        <v>591</v>
      </c>
    </row>
    <row r="15" spans="1:5">
      <c t="s" r="A15" s="4">
        <v>44</v>
      </c>
      <c t="n" r="B15" s="7">
        <v>1100000</v>
      </c>
      <c t="n" r="E15" s="7">
        <v>300000</v>
      </c>
    </row>
    <row r="16" spans="1:5">
      <c t="s" r="A16" s="4">
        <v>289</v>
      </c>
    </row>
    <row r="17" spans="1:5">
      <c t="s" r="A17" s="3">
        <v>591</v>
      </c>
    </row>
    <row r="18" spans="1:5">
      <c t="s" r="A18" s="4">
        <v>603</v>
      </c>
      <c t="n" r="B18" s="6">
        <v>8888</v>
      </c>
      <c t="n" r="E18" s="6">
        <v>8888</v>
      </c>
    </row>
    <row r="19" spans="1:5">
      <c t="s" r="A19" s="4">
        <v>604</v>
      </c>
    </row>
    <row r="20" spans="1:5">
      <c t="s" r="A20" s="3">
        <v>591</v>
      </c>
    </row>
    <row r="21" spans="1:5">
      <c t="s" r="A21" s="4">
        <v>605</v>
      </c>
      <c t="n" r="B21" s="7">
        <v>6500000</v>
      </c>
    </row>
    <row r="22" spans="1:5">
      <c t="s" r="A22" s="4">
        <v>606</v>
      </c>
    </row>
    <row r="23" spans="1:5">
      <c t="s" r="A23" s="3">
        <v>591</v>
      </c>
    </row>
    <row r="24" spans="1:5">
      <c t="s" r="A24" s="4">
        <v>605</v>
      </c>
      <c t="n" r="B24" s="7">
        <v>0</v>
      </c>
    </row>
    <row r="25" spans="1:5">
      <c t="s" r="A25" s="4">
        <v>607</v>
      </c>
    </row>
    <row r="26" spans="1:5">
      <c t="s" r="A26" s="3">
        <v>591</v>
      </c>
    </row>
    <row r="27" spans="1:5">
      <c t="s" r="A27" s="4">
        <v>608</v>
      </c>
      <c t="n" r="B27" s="6">
        <v>54528</v>
      </c>
      <c t="n" r="C27" s="6">
        <v>13427</v>
      </c>
    </row>
    <row r="28" spans="1:5">
      <c t="s" r="A28" s="4">
        <v>609</v>
      </c>
    </row>
    <row r="29" spans="1:5">
      <c t="s" r="A29" s="3">
        <v>591</v>
      </c>
    </row>
    <row r="30" spans="1:5">
      <c t="s" r="A30" s="4">
        <v>610</v>
      </c>
      <c t="n" r="B30" s="7">
        <v>0</v>
      </c>
      <c t="n" r="C30" s="7">
        <v>1628000</v>
      </c>
    </row>
    <row r="31" spans="1:5">
      <c t="s" r="A31" s="4">
        <v>611</v>
      </c>
    </row>
    <row r="32" spans="1:5">
      <c t="s" r="A32" s="3">
        <v>591</v>
      </c>
    </row>
    <row r="33" spans="1:5">
      <c t="s" r="A33" s="4">
        <v>610</v>
      </c>
      <c t="n" r="B33" s="7">
        <v>457000</v>
      </c>
      <c t="n" r="C33" s="7">
        <v>0</v>
      </c>
    </row>
    <row r="34" spans="1:5">
      <c t="s" r="A34" s="4">
        <v>612</v>
      </c>
    </row>
    <row r="35" spans="1:5">
      <c t="s" r="A35" s="3">
        <v>591</v>
      </c>
    </row>
    <row r="36" spans="1:5">
      <c t="s" r="A36" s="4">
        <v>613</v>
      </c>
      <c t="s" r="B36" s="4">
        <v>614</v>
      </c>
    </row>
    <row r="37" spans="1:5">
      <c t="s" r="A37" s="4">
        <v>615</v>
      </c>
    </row>
    <row r="38" spans="1:5">
      <c t="s" r="A38" s="3">
        <v>591</v>
      </c>
    </row>
    <row r="39" spans="1:5">
      <c t="s" r="A39" s="4">
        <v>616</v>
      </c>
      <c t="s" r="B39" s="4">
        <v>617</v>
      </c>
    </row>
    <row r="40" spans="1:5">
      <c t="s" r="A40" s="4">
        <v>618</v>
      </c>
    </row>
    <row r="41" spans="1:5">
      <c t="s" r="A41" s="3">
        <v>591</v>
      </c>
    </row>
    <row r="42" spans="1:5">
      <c t="s" r="A42" s="4">
        <v>619</v>
      </c>
      <c t="s" r="B42" s="4">
        <v>620</v>
      </c>
    </row>
    <row r="43" spans="1:5">
      <c t="s" r="A43" s="4">
        <v>621</v>
      </c>
      <c t="s" r="B43" s="4">
        <v>562</v>
      </c>
    </row>
    <row r="44" spans="1:5">
      <c t="s" r="A44" s="4">
        <v>622</v>
      </c>
      <c t="s" r="B44" s="4">
        <v>436</v>
      </c>
    </row>
    <row r="45" spans="1:5">
      <c t="s" r="A45" s="4">
        <v>623</v>
      </c>
    </row>
    <row r="46" spans="1:5">
      <c t="s" r="A46" s="3">
        <v>591</v>
      </c>
    </row>
    <row r="47" spans="1:5">
      <c t="s" r="A47" s="4">
        <v>613</v>
      </c>
      <c t="s" r="B47" s="4">
        <v>562</v>
      </c>
    </row>
    <row r="48" spans="1:5">
      <c t="s" r="A48" s="4">
        <v>624</v>
      </c>
    </row>
    <row r="49" spans="1:5">
      <c t="s" r="A49" s="3">
        <v>591</v>
      </c>
    </row>
    <row r="50" spans="1:5">
      <c t="s" r="A50" s="4">
        <v>625</v>
      </c>
      <c t="s" r="B50" s="4">
        <v>438</v>
      </c>
    </row>
    <row r="51" spans="1:5">
      <c t="s" r="A51" s="4">
        <v>626</v>
      </c>
      <c t="s" r="B51" s="4">
        <v>627</v>
      </c>
    </row>
    <row r="52" spans="1:5">
      <c t="s" r="A52" s="4">
        <v>628</v>
      </c>
    </row>
    <row r="53" spans="1:5">
      <c t="s" r="A53" s="3">
        <v>591</v>
      </c>
    </row>
    <row r="54" spans="1:5">
      <c t="s" r="A54" s="4">
        <v>625</v>
      </c>
      <c t="s" r="B54" s="4">
        <v>287</v>
      </c>
    </row>
    <row r="55" spans="1:5">
      <c t="s" r="A55" s="4">
        <v>629</v>
      </c>
    </row>
    <row r="56" spans="1:5">
      <c t="s" r="A56" s="3">
        <v>591</v>
      </c>
    </row>
    <row r="57" spans="1:5">
      <c t="s" r="A57" s="4">
        <v>630</v>
      </c>
      <c t="s" r="B57" s="4">
        <v>631</v>
      </c>
      <c t="s" r="D57" s="4">
        <v>632</v>
      </c>
    </row>
    <row r="58" spans="1:5">
      <c t="s" r="A58" s="4">
        <v>633</v>
      </c>
    </row>
    <row r="59" spans="1:5">
      <c t="s" r="A59" s="3">
        <v>591</v>
      </c>
    </row>
    <row r="60" spans="1:5">
      <c t="s" r="A60" s="4">
        <v>634</v>
      </c>
      <c t="s" r="B60" s="4">
        <v>429</v>
      </c>
    </row>
    <row r="61" spans="1:5">
      <c t="s" r="A61" s="4">
        <v>635</v>
      </c>
    </row>
    <row r="62" spans="1:5">
      <c t="s" r="A62" s="3">
        <v>591</v>
      </c>
    </row>
    <row r="63" spans="1:5">
      <c t="s" r="A63" s="4">
        <v>634</v>
      </c>
      <c t="s" r="B63" s="4">
        <v>636</v>
      </c>
    </row>
    <row r="64" spans="1:5">
      <c t="s" r="A64" s="4">
        <v>637</v>
      </c>
    </row>
    <row r="65" spans="1:5">
      <c t="s" r="A65" s="3">
        <v>591</v>
      </c>
    </row>
    <row r="66" spans="1:5">
      <c t="s" r="A66" s="4">
        <v>634</v>
      </c>
      <c t="s" r="B66" s="4">
        <v>638</v>
      </c>
    </row>
    <row r="67" spans="1:5">
      <c t="s" r="A67" s="4">
        <v>639</v>
      </c>
    </row>
    <row r="68" spans="1:5">
      <c t="s" r="A68" s="3">
        <v>591</v>
      </c>
    </row>
    <row r="69" spans="1:5">
      <c t="s" r="A69" s="4">
        <v>634</v>
      </c>
      <c t="s" r="B69" s="4">
        <v>640</v>
      </c>
    </row>
    <row r="70" spans="1:5">
      <c t="s" r="A70" s="4">
        <v>641</v>
      </c>
    </row>
    <row r="71" spans="1:5">
      <c t="s" r="A71" s="3">
        <v>591</v>
      </c>
    </row>
    <row r="72" spans="1:5">
      <c t="s" r="A72" s="4">
        <v>634</v>
      </c>
      <c t="s" r="B72" s="4">
        <v>642</v>
      </c>
    </row>
    <row r="73" spans="1:5">
      <c t="s" r="A73" s="4">
        <v>643</v>
      </c>
    </row>
    <row r="74" spans="1:5">
      <c t="s" r="A74" s="3">
        <v>591</v>
      </c>
    </row>
    <row r="75" spans="1:5">
      <c t="s" r="A75" s="4">
        <v>634</v>
      </c>
      <c t="s" r="B75" s="4">
        <v>432</v>
      </c>
    </row>
    <row r="76" spans="1:5">
      <c t="s" r="A76" s="4">
        <v>644</v>
      </c>
    </row>
    <row r="77" spans="1:5">
      <c t="s" r="A77" s="3">
        <v>591</v>
      </c>
    </row>
    <row r="78" spans="1:5">
      <c t="s" r="A78" s="4">
        <v>645</v>
      </c>
      <c t="s" r="B78" s="4">
        <v>436</v>
      </c>
    </row>
    <row r="79" spans="1:5">
      <c t="s" r="A79" s="4">
        <v>646</v>
      </c>
    </row>
    <row r="80" spans="1:5">
      <c t="s" r="A80" s="3">
        <v>591</v>
      </c>
    </row>
    <row r="81" spans="1:5">
      <c t="s" r="A81" s="4">
        <v>647</v>
      </c>
      <c t="s" r="B81" s="4">
        <v>429</v>
      </c>
    </row>
    <row r="82" spans="1:5">
      <c t="s" r="A82" s="4">
        <v>648</v>
      </c>
    </row>
    <row r="83" spans="1:5">
      <c t="s" r="A83" s="3">
        <v>591</v>
      </c>
    </row>
    <row r="84" spans="1:5">
      <c t="s" r="A84" s="4">
        <v>647</v>
      </c>
      <c t="s" r="B84" s="4">
        <v>369</v>
      </c>
    </row>
    <row r="85" spans="1:5">
      <c t="s" r="A85" s="4">
        <v>649</v>
      </c>
    </row>
    <row r="86" spans="1:5">
      <c t="s" r="A86" s="3">
        <v>591</v>
      </c>
    </row>
    <row r="87" spans="1:5">
      <c t="s" r="A87" s="4">
        <v>650</v>
      </c>
      <c t="s" r="B87" s="4">
        <v>601</v>
      </c>
    </row>
    <row r="88" spans="1:5">
      <c t="s" r="A88" s="4">
        <v>651</v>
      </c>
      <c t="s" r="B88" s="4">
        <v>652</v>
      </c>
    </row>
    <row r="89" spans="1:5">
      <c t="s" r="A89" s="4">
        <v>653</v>
      </c>
    </row>
    <row r="90" spans="1:5">
      <c t="s" r="A90" s="3">
        <v>591</v>
      </c>
    </row>
    <row r="91" spans="1:5">
      <c t="s" r="A91" s="4">
        <v>650</v>
      </c>
      <c t="s" r="B91" s="4">
        <v>654</v>
      </c>
    </row>
    <row r="92" spans="1:5">
      <c t="s" r="A92" s="4">
        <v>655</v>
      </c>
    </row>
    <row r="93" spans="1:5">
      <c t="s" r="A93" s="3">
        <v>591</v>
      </c>
    </row>
    <row r="94" spans="1:5">
      <c t="s" r="A94" s="4">
        <v>651</v>
      </c>
      <c t="s" r="B94" s="4">
        <v>652</v>
      </c>
    </row>
    <row r="95" spans="1:5">
      <c t="s" r="A95" s="4">
        <v>656</v>
      </c>
    </row>
    <row r="96" spans="1:5">
      <c t="s" r="A96" s="3">
        <v>591</v>
      </c>
    </row>
    <row r="97" spans="1:5">
      <c t="s" r="A97" s="4">
        <v>657</v>
      </c>
      <c t="s" r="B97" s="4">
        <v>429</v>
      </c>
    </row>
    <row r="98" spans="1:5">
      <c t="s" r="A98" s="4">
        <v>658</v>
      </c>
    </row>
    <row r="99" spans="1:5">
      <c t="s" r="A99" s="3">
        <v>591</v>
      </c>
    </row>
    <row r="100" spans="1:5">
      <c t="s" r="A100" s="4">
        <v>657</v>
      </c>
      <c t="s" r="B100" s="4">
        <v>652</v>
      </c>
    </row>
    <row r="101" spans="1:5">
      <c t="s" r="A101" s="4">
        <v>659</v>
      </c>
    </row>
    <row r="102" spans="1:5">
      <c t="s" r="A102" s="3">
        <v>591</v>
      </c>
    </row>
    <row r="103" spans="1:5">
      <c t="s" r="A103" s="4">
        <v>650</v>
      </c>
      <c t="s" r="B103" s="4">
        <v>601</v>
      </c>
    </row>
    <row r="104" spans="1:5">
      <c t="s" r="A104" s="4">
        <v>660</v>
      </c>
    </row>
    <row r="105" spans="1:5">
      <c t="s" r="A105" s="3">
        <v>591</v>
      </c>
    </row>
    <row r="106" spans="1:5">
      <c t="s" r="A106" s="4">
        <v>661</v>
      </c>
      <c t="s" r="B106" s="4">
        <v>601</v>
      </c>
    </row>
    <row r="107" spans="1:5">
      <c t="s" r="A107" s="4">
        <v>662</v>
      </c>
      <c t="s" r="B107" s="4">
        <v>6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663</v>
      </c>
      <c t="s" r="B1" s="2">
        <v>1</v>
      </c>
    </row>
    <row r="2" spans="1:4">
      <c t="s" r="B2" s="2">
        <v>2</v>
      </c>
      <c t="s" r="C2" s="2">
        <v>72</v>
      </c>
      <c t="s" r="D2" s="2">
        <v>23</v>
      </c>
    </row>
    <row r="3" spans="1:4">
      <c t="s" r="A3" s="3">
        <v>591</v>
      </c>
    </row>
    <row r="4" spans="1:4">
      <c t="s" r="A4" s="4">
        <v>44</v>
      </c>
      <c t="n" r="B4" s="7">
        <v>1100</v>
      </c>
      <c t="n" r="D4" s="7">
        <v>280</v>
      </c>
    </row>
    <row r="5" spans="1:4">
      <c t="s" r="A5" s="4">
        <v>664</v>
      </c>
    </row>
    <row r="6" spans="1:4">
      <c t="s" r="A6" s="3">
        <v>591</v>
      </c>
    </row>
    <row r="7" spans="1:4">
      <c t="s" r="A7" s="4">
        <v>610</v>
      </c>
      <c t="n" r="B7" s="6">
        <v>0</v>
      </c>
      <c t="n" r="C7" s="7">
        <v>6742</v>
      </c>
    </row>
    <row r="8" spans="1:4">
      <c t="s" r="A8" s="4">
        <v>44</v>
      </c>
      <c t="n" r="B8" s="7">
        <v>0</v>
      </c>
      <c t="n" r="D8" s="7">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665</v>
      </c>
      <c t="s" r="B1" s="2">
        <v>1</v>
      </c>
    </row>
    <row r="2" spans="1:4">
      <c t="s" r="B2" s="2">
        <v>2</v>
      </c>
      <c t="s" r="C2" s="2">
        <v>72</v>
      </c>
      <c t="s" r="D2" s="2">
        <v>23</v>
      </c>
    </row>
    <row r="3" spans="1:4">
      <c t="s" r="A3" s="3">
        <v>591</v>
      </c>
    </row>
    <row r="4" spans="1:4">
      <c t="s" r="A4" s="4">
        <v>44</v>
      </c>
      <c t="n" r="B4" s="7">
        <v>1100</v>
      </c>
      <c t="n" r="D4" s="7">
        <v>280</v>
      </c>
    </row>
    <row r="5" spans="1:4">
      <c t="s" r="A5" s="4">
        <v>666</v>
      </c>
    </row>
    <row r="6" spans="1:4">
      <c t="s" r="A6" s="3">
        <v>591</v>
      </c>
    </row>
    <row r="7" spans="1:4">
      <c t="s" r="A7" s="4">
        <v>610</v>
      </c>
      <c t="n" r="B7" s="6">
        <v>492</v>
      </c>
      <c t="n" r="C7" s="7">
        <v>2214</v>
      </c>
    </row>
    <row r="8" spans="1:4">
      <c t="s" r="A8" s="4">
        <v>44</v>
      </c>
      <c t="n" r="B8" s="7">
        <v>947</v>
      </c>
      <c t="n" r="D8" s="7">
        <v>28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667</v>
      </c>
      <c t="s" r="B1" s="2">
        <v>1</v>
      </c>
    </row>
    <row r="2" spans="1:4">
      <c t="s" r="B2" s="2">
        <v>2</v>
      </c>
      <c t="s" r="C2" s="2">
        <v>72</v>
      </c>
      <c t="s" r="D2" s="2">
        <v>23</v>
      </c>
    </row>
    <row r="3" spans="1:4">
      <c t="s" r="A3" s="3">
        <v>591</v>
      </c>
    </row>
    <row r="4" spans="1:4">
      <c t="s" r="A4" s="4">
        <v>44</v>
      </c>
      <c t="n" r="B4" s="7">
        <v>1100000</v>
      </c>
      <c t="n" r="D4" s="7">
        <v>280000</v>
      </c>
    </row>
    <row r="5" spans="1:4">
      <c t="s" r="A5" s="4">
        <v>668</v>
      </c>
    </row>
    <row r="6" spans="1:4">
      <c t="s" r="A6" s="3">
        <v>591</v>
      </c>
    </row>
    <row r="7" spans="1:4">
      <c t="s" r="A7" s="4">
        <v>669</v>
      </c>
      <c t="s" r="B7" s="4">
        <v>573</v>
      </c>
    </row>
    <row r="8" spans="1:4">
      <c t="s" r="A8" s="4">
        <v>670</v>
      </c>
    </row>
    <row r="9" spans="1:4">
      <c t="s" r="A9" s="3">
        <v>591</v>
      </c>
    </row>
    <row r="10" spans="1:4">
      <c t="s" r="A10" s="4">
        <v>669</v>
      </c>
      <c t="s" r="B10" s="4">
        <v>285</v>
      </c>
    </row>
    <row r="11" spans="1:4">
      <c t="s" r="A11" s="4">
        <v>602</v>
      </c>
    </row>
    <row r="12" spans="1:4">
      <c t="s" r="A12" s="3">
        <v>591</v>
      </c>
    </row>
    <row r="13" spans="1:4">
      <c t="s" r="A13" s="4">
        <v>44</v>
      </c>
      <c t="n" r="B13" s="7">
        <v>1100000</v>
      </c>
      <c t="n" r="D13" s="6">
        <v>300000</v>
      </c>
    </row>
    <row r="14" spans="1:4">
      <c t="s" r="A14" s="4">
        <v>671</v>
      </c>
    </row>
    <row r="15" spans="1:4">
      <c t="s" r="A15" s="3">
        <v>591</v>
      </c>
    </row>
    <row r="16" spans="1:4">
      <c t="s" r="A16" s="4">
        <v>610</v>
      </c>
      <c t="n" r="B16" s="6">
        <v>1936000</v>
      </c>
      <c t="n" r="C16" s="7">
        <v>2885000</v>
      </c>
    </row>
    <row r="17" spans="1:4">
      <c t="s" r="A17" s="4">
        <v>672</v>
      </c>
    </row>
    <row r="18" spans="1:4">
      <c t="s" r="A18" s="3">
        <v>591</v>
      </c>
    </row>
    <row r="19" spans="1:4">
      <c t="s" r="A19" s="4">
        <v>610</v>
      </c>
      <c t="n" r="B19" s="6">
        <v>0</v>
      </c>
      <c t="n" r="C19" s="6">
        <v>1628000</v>
      </c>
    </row>
    <row r="20" spans="1:4">
      <c t="s" r="A20" s="4">
        <v>673</v>
      </c>
    </row>
    <row r="21" spans="1:4">
      <c t="s" r="A21" s="3">
        <v>591</v>
      </c>
    </row>
    <row r="22" spans="1:4">
      <c t="s" r="A22" s="4">
        <v>610</v>
      </c>
      <c t="n" r="B22" s="6">
        <v>0</v>
      </c>
      <c t="n" r="C22" s="6">
        <v>1223000</v>
      </c>
    </row>
    <row r="23" spans="1:4">
      <c t="s" r="A23" s="4">
        <v>674</v>
      </c>
    </row>
    <row r="24" spans="1:4">
      <c t="s" r="A24" s="3">
        <v>591</v>
      </c>
    </row>
    <row r="25" spans="1:4">
      <c t="s" r="A25" s="4">
        <v>610</v>
      </c>
      <c t="n" r="B25" s="6">
        <v>457000</v>
      </c>
      <c t="n" r="C25" s="6">
        <v>0</v>
      </c>
    </row>
    <row r="26" spans="1:4">
      <c t="s" r="A26" s="4">
        <v>675</v>
      </c>
    </row>
    <row r="27" spans="1:4">
      <c t="s" r="A27" s="3">
        <v>591</v>
      </c>
    </row>
    <row r="28" spans="1:4">
      <c t="s" r="A28" s="4">
        <v>610</v>
      </c>
      <c t="n" r="B28" s="6">
        <v>1262000</v>
      </c>
      <c t="n" r="C28" s="6">
        <v>0</v>
      </c>
    </row>
    <row r="29" spans="1:4">
      <c t="s" r="A29" s="4">
        <v>676</v>
      </c>
    </row>
    <row r="30" spans="1:4">
      <c t="s" r="A30" s="3">
        <v>591</v>
      </c>
    </row>
    <row r="31" spans="1:4">
      <c t="s" r="A31" s="4">
        <v>610</v>
      </c>
      <c t="n" r="B31" s="6">
        <v>217000</v>
      </c>
      <c t="n" r="C31" s="6">
        <v>34000</v>
      </c>
    </row>
    <row r="32" spans="1:4">
      <c t="s" r="A32" s="4">
        <v>677</v>
      </c>
    </row>
    <row r="33" spans="1:4">
      <c t="s" r="A33" s="3">
        <v>591</v>
      </c>
    </row>
    <row r="34" spans="1:4">
      <c t="s" r="A34" s="4">
        <v>610</v>
      </c>
      <c t="n" r="B34" s="6">
        <v>0</v>
      </c>
      <c t="n" r="C34" s="6">
        <v>4000</v>
      </c>
    </row>
    <row r="35" spans="1:4">
      <c t="s" r="A35" s="4">
        <v>678</v>
      </c>
    </row>
    <row r="36" spans="1:4">
      <c t="s" r="A36" s="3">
        <v>591</v>
      </c>
    </row>
    <row r="37" spans="1:4">
      <c t="s" r="A37" s="4">
        <v>610</v>
      </c>
      <c t="n" r="B37" s="6">
        <v>0</v>
      </c>
      <c t="n" r="C37" s="6">
        <v>0</v>
      </c>
    </row>
    <row r="38" spans="1:4">
      <c t="s" r="A38" s="4">
        <v>679</v>
      </c>
    </row>
    <row r="39" spans="1:4">
      <c t="s" r="A39" s="3">
        <v>591</v>
      </c>
    </row>
    <row r="40" spans="1:4">
      <c t="s" r="A40" s="4">
        <v>610</v>
      </c>
      <c t="n" r="B40" s="6">
        <v>0</v>
      </c>
      <c t="n" r="C40" s="6">
        <v>0</v>
      </c>
    </row>
    <row r="41" spans="1:4">
      <c t="s" r="A41" s="4">
        <v>680</v>
      </c>
    </row>
    <row r="42" spans="1:4">
      <c t="s" r="A42" s="3">
        <v>591</v>
      </c>
    </row>
    <row r="43" spans="1:4">
      <c t="s" r="A43" s="4">
        <v>610</v>
      </c>
      <c t="n" r="B43" s="6">
        <v>0</v>
      </c>
      <c t="n" r="C43" s="6">
        <v>0</v>
      </c>
    </row>
    <row r="44" spans="1:4">
      <c t="s" r="A44" s="4">
        <v>681</v>
      </c>
    </row>
    <row r="45" spans="1:4">
      <c t="s" r="A45" s="3">
        <v>591</v>
      </c>
    </row>
    <row r="46" spans="1:4">
      <c t="s" r="A46" s="4">
        <v>610</v>
      </c>
      <c t="n" r="B46" s="6">
        <v>0</v>
      </c>
      <c t="n" r="C46" s="6">
        <v>0</v>
      </c>
    </row>
    <row r="47" spans="1:4">
      <c t="s" r="A47" s="4">
        <v>682</v>
      </c>
    </row>
    <row r="48" spans="1:4">
      <c t="s" r="A48" s="3">
        <v>591</v>
      </c>
    </row>
    <row r="49" spans="1:4">
      <c t="s" r="A49" s="4">
        <v>610</v>
      </c>
      <c t="n" r="B49" s="6">
        <v>0</v>
      </c>
      <c t="n" r="C49" s="7">
        <v>4000</v>
      </c>
    </row>
    <row r="50" spans="1:4">
      <c t="s" r="A50" s="4">
        <v>683</v>
      </c>
    </row>
    <row r="51" spans="1:4">
      <c t="s" r="A51" s="3">
        <v>591</v>
      </c>
    </row>
    <row r="52" spans="1:4">
      <c t="s" r="A52" s="4">
        <v>44</v>
      </c>
      <c t="n" r="B52" s="6">
        <v>1100000</v>
      </c>
      <c t="n" r="D52" s="6">
        <v>24000</v>
      </c>
    </row>
    <row r="53" spans="1:4">
      <c t="s" r="A53" s="4">
        <v>684</v>
      </c>
    </row>
    <row r="54" spans="1:4">
      <c t="s" r="A54" s="3">
        <v>591</v>
      </c>
    </row>
    <row r="55" spans="1:4">
      <c t="s" r="A55" s="4">
        <v>44</v>
      </c>
      <c t="n" r="B55" s="6">
        <v>0</v>
      </c>
      <c t="n" r="D55" s="6">
        <v>0</v>
      </c>
    </row>
    <row r="56" spans="1:4">
      <c t="s" r="A56" s="4">
        <v>685</v>
      </c>
    </row>
    <row r="57" spans="1:4">
      <c t="s" r="A57" s="3">
        <v>591</v>
      </c>
    </row>
    <row r="58" spans="1:4">
      <c t="s" r="A58" s="4">
        <v>44</v>
      </c>
      <c t="n" r="B58" s="6">
        <v>0</v>
      </c>
      <c t="n" r="D58" s="6">
        <v>0</v>
      </c>
    </row>
    <row r="59" spans="1:4">
      <c t="s" r="A59" s="4">
        <v>686</v>
      </c>
    </row>
    <row r="60" spans="1:4">
      <c t="s" r="A60" s="3">
        <v>591</v>
      </c>
    </row>
    <row r="61" spans="1:4">
      <c t="s" r="A61" s="4">
        <v>44</v>
      </c>
      <c t="n" r="B61" s="6">
        <v>887000</v>
      </c>
      <c t="n" r="D61" s="6">
        <v>0</v>
      </c>
    </row>
    <row r="62" spans="1:4">
      <c t="s" r="A62" s="4">
        <v>687</v>
      </c>
    </row>
    <row r="63" spans="1:4">
      <c t="s" r="A63" s="3">
        <v>591</v>
      </c>
    </row>
    <row r="64" spans="1:4">
      <c t="s" r="A64" s="4">
        <v>44</v>
      </c>
      <c t="n" r="B64" s="6">
        <v>213000</v>
      </c>
      <c t="n" r="D64" s="6">
        <v>0</v>
      </c>
    </row>
    <row r="65" spans="1:4">
      <c t="s" r="A65" s="4">
        <v>688</v>
      </c>
    </row>
    <row r="66" spans="1:4">
      <c t="s" r="A66" s="3">
        <v>591</v>
      </c>
    </row>
    <row r="67" spans="1:4">
      <c t="s" r="A67" s="4">
        <v>44</v>
      </c>
      <c t="n" r="B67" s="7">
        <v>0</v>
      </c>
      <c t="n" r="D67" s="7">
        <v>24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7"/>
    <col customWidth="1" max="3" min="3" width="14"/>
  </cols>
  <sheetData>
    <row r="1" spans="1:3">
      <c t="s" r="A1" s="1">
        <v>689</v>
      </c>
      <c t="s" r="B1" s="2">
        <v>1</v>
      </c>
    </row>
    <row r="2" spans="1:3">
      <c t="s" r="B2" s="2">
        <v>2</v>
      </c>
      <c t="s" r="C2" s="2">
        <v>72</v>
      </c>
    </row>
    <row r="3" spans="1:3">
      <c t="s" r="A3" s="4">
        <v>690</v>
      </c>
    </row>
    <row r="4" spans="1:3">
      <c t="s" r="A4" s="3">
        <v>691</v>
      </c>
    </row>
    <row r="5" spans="1:3">
      <c t="s" r="A5" s="4">
        <v>692</v>
      </c>
      <c t="n" r="B5" s="6">
        <v>0</v>
      </c>
      <c t="n" r="C5" s="6">
        <v>0</v>
      </c>
    </row>
    <row r="6" spans="1:3">
      <c t="s" r="A6" s="4">
        <v>693</v>
      </c>
    </row>
    <row r="7" spans="1:3">
      <c t="s" r="A7" s="3">
        <v>691</v>
      </c>
    </row>
    <row r="8" spans="1:3">
      <c t="s" r="A8" s="4">
        <v>694</v>
      </c>
      <c t="n" r="B8" s="6">
        <v>1333</v>
      </c>
    </row>
    <row r="9" spans="1:3">
      <c t="s" r="A9" s="4">
        <v>695</v>
      </c>
      <c t="s" r="B9" s="4">
        <v>696</v>
      </c>
    </row>
    <row r="10" spans="1:3">
      <c t="s" r="A10" s="4">
        <v>697</v>
      </c>
      <c t="s" r="B10" s="4">
        <v>698</v>
      </c>
    </row>
    <row r="11" spans="1:3">
      <c t="s" r="A11" s="4">
        <v>699</v>
      </c>
      <c t="s" r="B11" s="4">
        <v>564</v>
      </c>
    </row>
    <row r="12" spans="1:3">
      <c t="s" r="A12" s="4">
        <v>700</v>
      </c>
      <c t="n" r="B12" s="6">
        <v>6300000</v>
      </c>
    </row>
    <row r="13" spans="1:3">
      <c t="s" r="A13" s="4">
        <v>129</v>
      </c>
      <c t="n" r="B13" s="7">
        <v>100</v>
      </c>
      <c t="n" r="C13" s="7">
        <v>3</v>
      </c>
    </row>
    <row r="14" spans="1:3">
      <c t="s" r="A14" s="4">
        <v>701</v>
      </c>
      <c t="n" r="B14" s="7">
        <v>100</v>
      </c>
    </row>
    <row r="15" spans="1:3">
      <c t="s" r="A15" s="4">
        <v>702</v>
      </c>
      <c t="s" r="B15" s="4">
        <v>70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704</v>
      </c>
      <c t="s" r="B1" s="2">
        <v>1</v>
      </c>
    </row>
    <row r="2" spans="1:2">
      <c t="s" r="B2" s="2">
        <v>582</v>
      </c>
    </row>
    <row r="3" spans="1:2">
      <c t="s" r="A3" s="3">
        <v>705</v>
      </c>
    </row>
    <row r="4" spans="1:2">
      <c t="s" r="A4" s="4">
        <v>706</v>
      </c>
      <c t="n" r="B4" s="6">
        <v>7731</v>
      </c>
    </row>
    <row r="5" spans="1:2">
      <c t="s" r="A5" s="4">
        <v>707</v>
      </c>
      <c t="n" r="B5" s="6">
        <v>0</v>
      </c>
    </row>
    <row r="6" spans="1:2">
      <c t="s" r="A6" s="4">
        <v>708</v>
      </c>
      <c t="n" r="B6" s="6">
        <v>-2666</v>
      </c>
    </row>
    <row r="7" spans="1:2">
      <c t="s" r="A7" s="4">
        <v>709</v>
      </c>
      <c t="n" r="B7" s="6">
        <v>0</v>
      </c>
    </row>
    <row r="8" spans="1:2">
      <c t="s" r="A8" s="4">
        <v>710</v>
      </c>
      <c t="n" r="B8" s="6">
        <v>5065</v>
      </c>
    </row>
    <row r="9" spans="1:2">
      <c t="s" r="A9" s="3">
        <v>711</v>
      </c>
    </row>
    <row r="10" spans="1:2">
      <c t="s" r="A10" s="4">
        <v>712</v>
      </c>
      <c t="n" r="B10" s="8">
        <v>22.5</v>
      </c>
    </row>
    <row r="11" spans="1:2">
      <c t="s" r="A11" s="4">
        <v>713</v>
      </c>
      <c t="n" r="B11" s="6">
        <v>0</v>
      </c>
    </row>
    <row r="12" spans="1:2">
      <c t="s" r="A12" s="4">
        <v>714</v>
      </c>
      <c t="n" r="B12" s="13">
        <v>22.5</v>
      </c>
    </row>
    <row r="13" spans="1:2">
      <c t="s" r="A13" s="4">
        <v>715</v>
      </c>
      <c t="n" r="B13" s="6">
        <v>0</v>
      </c>
    </row>
    <row r="14" spans="1:2">
      <c t="s" r="A14" s="4">
        <v>716</v>
      </c>
      <c t="n" r="B14" s="8">
        <v>2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17</v>
      </c>
      <c t="s" r="B1" s="2">
        <v>1</v>
      </c>
    </row>
    <row r="2" spans="1:3">
      <c t="s" r="B2" s="2">
        <v>2</v>
      </c>
      <c t="s" r="C2" s="2">
        <v>72</v>
      </c>
    </row>
    <row r="3" spans="1:3">
      <c t="s" r="A3" s="3">
        <v>194</v>
      </c>
    </row>
    <row r="4" spans="1:3">
      <c t="s" r="A4" s="4">
        <v>94</v>
      </c>
      <c t="n" r="B4" s="7">
        <v>-4663</v>
      </c>
      <c t="n" r="C4" s="7">
        <v>-8219</v>
      </c>
    </row>
    <row r="5" spans="1:3">
      <c t="s" r="A5" s="4">
        <v>100</v>
      </c>
      <c t="n" r="B5" s="8">
        <v>-0.38</v>
      </c>
      <c t="n" r="C5" s="8">
        <v>-3.38</v>
      </c>
    </row>
    <row r="6" spans="1:3">
      <c t="s" r="A6" s="4">
        <v>99</v>
      </c>
      <c t="n" r="B6" s="6">
        <v>12313111</v>
      </c>
      <c t="n" r="C6" s="6">
        <v>24304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119</v>
      </c>
      <c t="s" r="B1" s="2">
        <v>1</v>
      </c>
    </row>
    <row r="2" spans="1:3">
      <c t="s" r="B2" s="2">
        <v>2</v>
      </c>
      <c t="s" r="C2" s="2">
        <v>72</v>
      </c>
    </row>
    <row r="3" spans="1:3">
      <c t="s" r="A3" s="3">
        <v>120</v>
      </c>
    </row>
    <row r="4" spans="1:3">
      <c t="s" r="A4" s="4">
        <v>94</v>
      </c>
      <c t="n" r="B4" s="7">
        <v>-4663</v>
      </c>
      <c t="n" r="C4" s="7">
        <v>-8219</v>
      </c>
    </row>
    <row r="5" spans="1:3">
      <c t="s" r="A5" s="3">
        <v>121</v>
      </c>
    </row>
    <row r="6" spans="1:3">
      <c t="s" r="A6" s="4">
        <v>122</v>
      </c>
      <c t="n" r="B6" s="6">
        <v>2704</v>
      </c>
      <c t="n" r="C6" s="6">
        <v>305</v>
      </c>
    </row>
    <row r="7" spans="1:3">
      <c t="s" r="A7" s="4">
        <v>123</v>
      </c>
      <c t="n" r="B7" s="6">
        <v>2109</v>
      </c>
      <c t="n" r="C7" s="6">
        <v>168</v>
      </c>
    </row>
    <row r="8" spans="1:3">
      <c t="s" r="A8" s="4">
        <v>124</v>
      </c>
      <c t="n" r="B8" s="6">
        <v>2295</v>
      </c>
      <c t="n" r="C8" s="6">
        <v>527</v>
      </c>
    </row>
    <row r="9" spans="1:3">
      <c t="s" r="A9" s="4">
        <v>125</v>
      </c>
      <c t="n" r="B9" s="6">
        <v>-97</v>
      </c>
      <c t="n" r="C9" s="6">
        <v>-1</v>
      </c>
    </row>
    <row r="10" spans="1:3">
      <c t="s" r="A10" s="4">
        <v>126</v>
      </c>
      <c t="n" r="B10" s="6">
        <v>561</v>
      </c>
      <c t="n" r="C10" s="6">
        <v>56</v>
      </c>
    </row>
    <row r="11" spans="1:3">
      <c t="s" r="A11" s="4">
        <v>127</v>
      </c>
      <c t="n" r="B11" s="6">
        <v>179</v>
      </c>
      <c t="n" r="C11" s="6">
        <v>0</v>
      </c>
    </row>
    <row r="12" spans="1:3">
      <c t="s" r="A12" s="4">
        <v>128</v>
      </c>
      <c t="n" r="B12" s="6">
        <v>-1711</v>
      </c>
      <c t="n" r="C12" s="6">
        <v>-4</v>
      </c>
    </row>
    <row r="13" spans="1:3">
      <c t="s" r="A13" s="4">
        <v>129</v>
      </c>
      <c t="n" r="B13" s="6">
        <v>55</v>
      </c>
      <c t="n" r="C13" s="6">
        <v>3</v>
      </c>
    </row>
    <row r="14" spans="1:3">
      <c t="s" r="A14" s="4">
        <v>130</v>
      </c>
      <c t="n" r="B14" s="6">
        <v>1700</v>
      </c>
      <c t="n" r="C14" s="6">
        <v>0</v>
      </c>
    </row>
    <row r="15" spans="1:3">
      <c t="s" r="A15" s="3">
        <v>131</v>
      </c>
    </row>
    <row r="16" spans="1:3">
      <c t="s" r="A16" s="4">
        <v>44</v>
      </c>
      <c t="n" r="B16" s="6">
        <v>820</v>
      </c>
      <c t="n" r="C16" s="6">
        <v>-242</v>
      </c>
    </row>
    <row r="17" spans="1:3">
      <c t="s" r="A17" s="4">
        <v>34</v>
      </c>
      <c t="n" r="B17" s="6">
        <v>6301</v>
      </c>
      <c t="n" r="C17" s="6">
        <v>-760</v>
      </c>
    </row>
    <row r="18" spans="1:3">
      <c t="s" r="A18" s="4">
        <v>45</v>
      </c>
      <c t="n" r="B18" s="6">
        <v>-2888</v>
      </c>
      <c t="n" r="C18" s="6">
        <v>2681</v>
      </c>
    </row>
    <row r="19" spans="1:3">
      <c t="s" r="A19" s="4">
        <v>46</v>
      </c>
      <c t="n" r="B19" s="6">
        <v>663</v>
      </c>
      <c t="n" r="C19" s="6">
        <v>-366</v>
      </c>
    </row>
    <row r="20" spans="1:3">
      <c t="s" r="A20" s="4">
        <v>48</v>
      </c>
      <c t="n" r="B20" s="6">
        <v>140</v>
      </c>
      <c t="n" r="C20" s="6">
        <v>0</v>
      </c>
    </row>
    <row r="21" spans="1:3">
      <c t="s" r="A21" s="4">
        <v>132</v>
      </c>
      <c t="n" r="B21" s="6">
        <v>8168</v>
      </c>
      <c t="n" r="C21" s="6">
        <v>-5852</v>
      </c>
    </row>
    <row r="22" spans="1:3">
      <c t="s" r="A22" s="3">
        <v>133</v>
      </c>
    </row>
    <row r="23" spans="1:3">
      <c t="s" r="A23" s="4">
        <v>134</v>
      </c>
      <c t="n" r="B23" s="6">
        <v>-250</v>
      </c>
      <c t="n" r="C23" s="6">
        <v>0</v>
      </c>
    </row>
    <row r="24" spans="1:3">
      <c t="s" r="A24" s="4">
        <v>135</v>
      </c>
      <c t="n" r="B24" s="6">
        <v>0</v>
      </c>
      <c t="n" r="C24" s="6">
        <v>-18397</v>
      </c>
    </row>
    <row r="25" spans="1:3">
      <c t="s" r="A25" s="4">
        <v>136</v>
      </c>
      <c t="n" r="B25" s="6">
        <v>0</v>
      </c>
      <c t="n" r="C25" s="6">
        <v>-6029</v>
      </c>
    </row>
    <row r="26" spans="1:3">
      <c t="s" r="A26" s="4">
        <v>137</v>
      </c>
      <c t="n" r="B26" s="6">
        <v>-250</v>
      </c>
      <c t="n" r="C26" s="6">
        <v>-24426</v>
      </c>
    </row>
    <row r="27" spans="1:3">
      <c t="s" r="A27" s="3">
        <v>138</v>
      </c>
    </row>
    <row r="28" spans="1:3">
      <c t="s" r="A28" s="4">
        <v>139</v>
      </c>
      <c t="n" r="B28" s="6">
        <v>-27219</v>
      </c>
      <c t="n" r="C28" s="6">
        <v>0</v>
      </c>
    </row>
    <row r="29" spans="1:3">
      <c t="s" r="A29" s="4">
        <v>140</v>
      </c>
      <c t="n" r="B29" s="6">
        <v>0</v>
      </c>
      <c t="n" r="C29" s="6">
        <v>-3304</v>
      </c>
    </row>
    <row r="30" spans="1:3">
      <c t="s" r="A30" s="4">
        <v>141</v>
      </c>
      <c t="n" r="B30" s="6">
        <v>16</v>
      </c>
      <c t="n" r="C30" s="6">
        <v>72517</v>
      </c>
    </row>
    <row r="31" spans="1:3">
      <c t="s" r="A31" s="4">
        <v>142</v>
      </c>
      <c t="n" r="B31" s="6">
        <v>29</v>
      </c>
      <c t="n" r="C31" s="6">
        <v>-8023</v>
      </c>
    </row>
    <row r="32" spans="1:3">
      <c t="s" r="A32" s="4">
        <v>143</v>
      </c>
      <c t="n" r="B32" s="6">
        <v>-2967</v>
      </c>
      <c t="n" r="C32" s="6">
        <v>-426</v>
      </c>
    </row>
    <row r="33" spans="1:3">
      <c t="s" r="A33" s="4">
        <v>32</v>
      </c>
      <c t="n" r="B33" s="6">
        <v>21636</v>
      </c>
      <c t="n" r="C33" s="6">
        <v>0</v>
      </c>
    </row>
    <row r="34" spans="1:3">
      <c t="s" r="A34" s="4">
        <v>144</v>
      </c>
      <c t="n" r="B34" s="6">
        <v>-8505</v>
      </c>
      <c t="n" r="C34" s="6">
        <v>60764</v>
      </c>
    </row>
    <row r="35" spans="1:3">
      <c t="s" r="A35" s="4">
        <v>145</v>
      </c>
      <c t="n" r="B35" s="6">
        <v>-587</v>
      </c>
      <c t="n" r="C35" s="6">
        <v>30486</v>
      </c>
    </row>
    <row r="36" spans="1:3">
      <c t="s" r="A36" s="4">
        <v>146</v>
      </c>
      <c t="n" r="B36" s="6">
        <v>-721</v>
      </c>
      <c t="n" r="C36" s="6">
        <v>2034</v>
      </c>
    </row>
    <row r="37" spans="1:3">
      <c t="s" r="A37" s="4">
        <v>147</v>
      </c>
      <c t="n" r="B37" s="6">
        <v>22735</v>
      </c>
      <c t="n" r="C37" s="6">
        <v>1286</v>
      </c>
    </row>
    <row r="38" spans="1:3">
      <c t="s" r="A38" s="4">
        <v>148</v>
      </c>
      <c t="n" r="B38" s="6">
        <v>21427</v>
      </c>
      <c t="n" r="C38" s="6">
        <v>33806</v>
      </c>
    </row>
    <row r="39" spans="1:3">
      <c t="s" r="A39" s="3">
        <v>149</v>
      </c>
    </row>
    <row r="40" spans="1:3">
      <c t="s" r="A40" s="4">
        <v>150</v>
      </c>
      <c t="n" r="B40" s="6">
        <v>2285</v>
      </c>
      <c t="n" r="C40" s="6">
        <v>25</v>
      </c>
    </row>
    <row r="41" spans="1:3">
      <c t="s" r="A41" s="3">
        <v>151</v>
      </c>
    </row>
    <row r="42" spans="1:3">
      <c t="s" r="A42" s="4">
        <v>152</v>
      </c>
      <c t="n" r="B42" s="6">
        <v>0</v>
      </c>
      <c t="n" r="C42" s="6">
        <v>6746</v>
      </c>
    </row>
    <row r="43" spans="1:3">
      <c t="s" r="A43" s="4">
        <v>153</v>
      </c>
      <c t="n" r="B43" s="6">
        <v>0</v>
      </c>
      <c t="n" r="C43" s="6">
        <v>63100</v>
      </c>
    </row>
    <row r="44" spans="1:3">
      <c t="s" r="A44" s="4">
        <v>154</v>
      </c>
      <c t="n" r="B44" s="6">
        <v>0</v>
      </c>
      <c t="n" r="C44" s="6">
        <v>-6746</v>
      </c>
    </row>
    <row r="45" spans="1:3">
      <c t="s" r="A45" s="4">
        <v>155</v>
      </c>
      <c t="n" r="B45" s="6">
        <v>-1029</v>
      </c>
      <c t="n" r="C45" s="6">
        <v>0</v>
      </c>
    </row>
    <row r="46" spans="1:3">
      <c t="s" r="A46" s="4">
        <v>156</v>
      </c>
      <c t="n" r="B46" s="6">
        <v>1029</v>
      </c>
      <c t="n" r="C46" s="6">
        <v>0</v>
      </c>
    </row>
    <row r="47" spans="1:3">
      <c t="s" r="A47" s="4">
        <v>157</v>
      </c>
      <c t="n" r="B47" s="7">
        <v>2436</v>
      </c>
      <c t="n" r="C47" s="7">
        <v>2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18</v>
      </c>
      <c t="s" r="B1" s="2">
        <v>1</v>
      </c>
    </row>
    <row r="2" spans="1:3">
      <c t="s" r="B2" s="2">
        <v>2</v>
      </c>
      <c t="s" r="C2" s="2">
        <v>72</v>
      </c>
    </row>
    <row r="3" spans="1:3">
      <c t="s" r="A3" s="3">
        <v>719</v>
      </c>
    </row>
    <row r="4" spans="1:3">
      <c t="s" r="A4" s="4">
        <v>720</v>
      </c>
      <c t="n" r="B4" s="6">
        <v>130175</v>
      </c>
      <c t="n" r="C4" s="6">
        <v>16183</v>
      </c>
    </row>
    <row r="5" spans="1:3">
      <c t="s" r="A5" s="4">
        <v>721</v>
      </c>
    </row>
    <row r="6" spans="1:3">
      <c t="s" r="A6" s="3">
        <v>719</v>
      </c>
    </row>
    <row r="7" spans="1:3">
      <c t="s" r="A7" s="4">
        <v>720</v>
      </c>
      <c t="n" r="B7" s="6">
        <v>5065</v>
      </c>
      <c t="n" r="C7" s="6">
        <v>2666</v>
      </c>
    </row>
    <row r="8" spans="1:3">
      <c t="s" r="A8" s="4">
        <v>722</v>
      </c>
    </row>
    <row r="9" spans="1:3">
      <c t="s" r="A9" s="3">
        <v>719</v>
      </c>
    </row>
    <row r="10" spans="1:3">
      <c t="s" r="A10" s="4">
        <v>720</v>
      </c>
      <c t="n" r="B10" s="6">
        <v>90</v>
      </c>
      <c t="n" r="C10" s="6">
        <v>90</v>
      </c>
    </row>
    <row r="11" spans="1:3">
      <c t="s" r="A11" s="4">
        <v>723</v>
      </c>
    </row>
    <row r="12" spans="1:3">
      <c t="s" r="A12" s="3">
        <v>719</v>
      </c>
    </row>
    <row r="13" spans="1:3">
      <c t="s" r="A13" s="4">
        <v>720</v>
      </c>
      <c t="n" r="B13" s="6">
        <v>125020</v>
      </c>
      <c t="n" r="C13" s="6">
        <v>134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vt:lpstr>
      <vt:lpstr>Summary of Significant Accounti</vt:lpstr>
      <vt:lpstr>Real Estate Investments</vt:lpstr>
      <vt:lpstr>Revolving Credit Borrowings</vt:lpstr>
      <vt:lpstr>Mortgage Notes Payable</vt:lpstr>
      <vt:lpstr>Fair Value of Financial Instrum</vt:lpstr>
      <vt:lpstr>Derivatives and Hedging Activit</vt:lpstr>
      <vt:lpstr>Common Stock</vt:lpstr>
      <vt:lpstr>Commitments and Contingencies</vt:lpstr>
      <vt:lpstr>Related Party Transactions</vt:lpstr>
      <vt:lpstr>Economic Dependency</vt:lpstr>
      <vt:lpstr>Share Based Compensation</vt:lpstr>
      <vt:lpstr>Earnings Per Share</vt:lpstr>
      <vt:lpstr>Subsequent Events</vt:lpstr>
      <vt:lpstr>Summary of Significant Accoun21</vt:lpstr>
      <vt:lpstr>Summary of Significant Accoun22</vt:lpstr>
      <vt:lpstr>Real Estate Investments (Tables</vt:lpstr>
      <vt:lpstr>Mortgage Notes Payable (Tables)</vt:lpstr>
      <vt:lpstr>Fair Value of Financial Instr25</vt:lpstr>
      <vt:lpstr>Derivatives and Hedging Activ26</vt:lpstr>
      <vt:lpstr>Common Stock (Tables)</vt:lpstr>
      <vt:lpstr>Related Party Transactions (Tab</vt:lpstr>
      <vt:lpstr>Share Based Compensation (Table</vt:lpstr>
      <vt:lpstr>Earnings Per Share (Tables)</vt:lpstr>
      <vt:lpstr>Organization - Narrative (Detai</vt:lpstr>
      <vt:lpstr>Summary of Significant Accoun32</vt:lpstr>
      <vt:lpstr>Summary of Significant Accoun33</vt:lpstr>
      <vt:lpstr>Real Estate Investments - Sched</vt:lpstr>
      <vt:lpstr>Real Estate Investments - Sch35</vt:lpstr>
      <vt:lpstr>Real Estate Investments - Busin</vt:lpstr>
      <vt:lpstr>Real Estate Investments - Sch37</vt:lpstr>
      <vt:lpstr>Real Estate Investments - Sch38</vt:lpstr>
      <vt:lpstr>Real Estate Investments - Sch39</vt:lpstr>
      <vt:lpstr>Real Estate Investments - Narra</vt:lpstr>
      <vt:lpstr>Revolving Credit Borrowings (De</vt:lpstr>
      <vt:lpstr>Mortgage Notes Payable - Schedu</vt:lpstr>
      <vt:lpstr>Mortgage Notes Payable - Sche43</vt:lpstr>
      <vt:lpstr>Fair Value of Financial Instr44</vt:lpstr>
      <vt:lpstr>Fair Value of Financial Instr45</vt:lpstr>
      <vt:lpstr>Derivatives and Hedging Activ46</vt:lpstr>
      <vt:lpstr>Derivatives and Hedging Activ47</vt:lpstr>
      <vt:lpstr>Derivatives and Hedging Activ48</vt:lpstr>
      <vt:lpstr>Derivatives and Hedging Activ49</vt:lpstr>
      <vt:lpstr>Derivatives and Hedging Activ50</vt:lpstr>
      <vt:lpstr>Common Stock - Narrative (Detai</vt:lpstr>
      <vt:lpstr>Common Stock - Schedule of Shar</vt:lpstr>
      <vt:lpstr>Related Party Transactions - Na</vt:lpstr>
      <vt:lpstr>Related Party Transactions - Sc</vt:lpstr>
      <vt:lpstr>Related Party Transactions - 55</vt:lpstr>
      <vt:lpstr>Related Party Transactions - 56</vt:lpstr>
      <vt:lpstr>Share Based Compensation - Narr</vt:lpstr>
      <vt:lpstr>Share Based Compensation - Sche</vt:lpstr>
      <vt:lpstr>Earnings Per Share - Schedule o</vt:lpstr>
      <vt:lpstr>Earnings Per Share - Schedule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31:25Z</dcterms:created>
  <dcterms:modified xmlns:dcterms="http://purl.org/dc/terms/" xmlns:xsi="http://www.w3.org/2001/XMLSchema-instance" xsi:type="dcterms:W3CDTF">2016-05-16T16:31:25Z</dcterms:modified>
  <dc:title xmlns:dc="http://purl.org/dc/elements/1.1/">Untitled</dc:title>
  <dc:description xmlns:dc="http://purl.org/dc/elements/1.1/"/>
  <dc:subject xmlns:dc="http://purl.org/dc/elements/1.1/"/>
  <cp:keywords/>
  <cp:category/>
</cp:coreProperties>
</file>